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s Shareho"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Notes Payable" sheetId="9" state="visible" r:id="rId9"/>
    <sheet xmlns:r="http://schemas.openxmlformats.org/officeDocument/2006/relationships" name="Stockholder's Deficit" sheetId="10" state="visible" r:id="rId10"/>
    <sheet xmlns:r="http://schemas.openxmlformats.org/officeDocument/2006/relationships" name="Income Taxes"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Nature of Business and Summar_2" sheetId="15" state="visible" r:id="rId15"/>
    <sheet xmlns:r="http://schemas.openxmlformats.org/officeDocument/2006/relationships" name="Convertible Notes Payable (Tabl" sheetId="16" state="visible" r:id="rId16"/>
    <sheet xmlns:r="http://schemas.openxmlformats.org/officeDocument/2006/relationships" name="Income Taxes (Tables)" sheetId="17" state="visible" r:id="rId17"/>
    <sheet xmlns:r="http://schemas.openxmlformats.org/officeDocument/2006/relationships" name="Fair Value Measurements (Tables" sheetId="18" state="visible" r:id="rId18"/>
    <sheet xmlns:r="http://schemas.openxmlformats.org/officeDocument/2006/relationships" name="Convertible Notes Payable (Deta" sheetId="19" state="visible" r:id="rId19"/>
    <sheet xmlns:r="http://schemas.openxmlformats.org/officeDocument/2006/relationships" name="Convertible Notes Payable (De_2" sheetId="20" state="visible" r:id="rId20"/>
    <sheet xmlns:r="http://schemas.openxmlformats.org/officeDocument/2006/relationships" name="Income Taxes - Income tax expen" sheetId="21" state="visible" r:id="rId21"/>
    <sheet xmlns:r="http://schemas.openxmlformats.org/officeDocument/2006/relationships" name="Income Taxes - Deferred Tax (De" sheetId="22" state="visible" r:id="rId22"/>
    <sheet xmlns:r="http://schemas.openxmlformats.org/officeDocument/2006/relationships" name="Fair Value Measurements - Sched" sheetId="23" state="visible" r:id="rId23"/>
    <sheet xmlns:r="http://schemas.openxmlformats.org/officeDocument/2006/relationships" name="Fair Value Measurements - Sch_2" sheetId="24" state="visible" r:id="rId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9, 2021</t>
        </is>
      </c>
      <c r="D2" s="2" t="inlineStr">
        <is>
          <t>Jun. 30, 2020</t>
        </is>
      </c>
    </row>
    <row r="3">
      <c r="A3" s="3" t="inlineStr">
        <is>
          <t>Document And Entity Information</t>
        </is>
      </c>
    </row>
    <row r="4">
      <c r="A4" s="4" t="inlineStr">
        <is>
          <t>Entity Registrant Name</t>
        </is>
      </c>
      <c r="B4" s="4" t="inlineStr">
        <is>
          <t>ROGUE ONE, INC.</t>
        </is>
      </c>
    </row>
    <row r="5">
      <c r="A5" s="4" t="inlineStr">
        <is>
          <t>Entity Central Index Key</t>
        </is>
      </c>
      <c r="B5" s="4" t="inlineStr">
        <is>
          <t>0001058330</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Non-accelerated Filer</t>
        </is>
      </c>
    </row>
    <row r="11">
      <c r="A11" s="4" t="inlineStr">
        <is>
          <t>Emerging Growth Company</t>
        </is>
      </c>
      <c r="B11" s="4" t="inlineStr">
        <is>
          <t>true</t>
        </is>
      </c>
    </row>
    <row r="12">
      <c r="A12" s="4" t="inlineStr">
        <is>
          <t>Small Business</t>
        </is>
      </c>
      <c r="B12" s="4" t="inlineStr">
        <is>
          <t>true</t>
        </is>
      </c>
    </row>
    <row r="13">
      <c r="A13" s="4" t="inlineStr">
        <is>
          <t>Shell Company</t>
        </is>
      </c>
      <c r="B13" s="4" t="inlineStr">
        <is>
          <t>false</t>
        </is>
      </c>
    </row>
    <row r="14">
      <c r="A14" s="4" t="inlineStr">
        <is>
          <t>Entity Interactive Data Current</t>
        </is>
      </c>
      <c r="B14" s="4" t="inlineStr">
        <is>
          <t>Yes</t>
        </is>
      </c>
    </row>
    <row r="15">
      <c r="A15" s="4" t="inlineStr">
        <is>
          <t>Entity Incorporation, State or Country Code</t>
        </is>
      </c>
      <c r="B15" s="4" t="inlineStr">
        <is>
          <t>NV</t>
        </is>
      </c>
    </row>
    <row r="16">
      <c r="A16" s="4" t="inlineStr">
        <is>
          <t>Entity File Number</t>
        </is>
      </c>
      <c r="B16" s="4" t="inlineStr">
        <is>
          <t>000-24723</t>
        </is>
      </c>
    </row>
    <row r="17">
      <c r="A17" s="4" t="inlineStr">
        <is>
          <t>Entity Ex Transition Period</t>
        </is>
      </c>
      <c r="B17" s="4" t="inlineStr">
        <is>
          <t>false</t>
        </is>
      </c>
    </row>
    <row r="18">
      <c r="A18" s="4" t="inlineStr">
        <is>
          <t>Is Entity a Well-known Seasoned Issuer?</t>
        </is>
      </c>
      <c r="B18" s="4" t="inlineStr">
        <is>
          <t>No</t>
        </is>
      </c>
    </row>
    <row r="19">
      <c r="A19" s="4" t="inlineStr">
        <is>
          <t>Is Entity a Voluntary Filer?</t>
        </is>
      </c>
      <c r="B19" s="4" t="inlineStr">
        <is>
          <t>No</t>
        </is>
      </c>
    </row>
    <row r="20">
      <c r="A20" s="4" t="inlineStr">
        <is>
          <t>Is Entity's Reporting Status Current?</t>
        </is>
      </c>
      <c r="B20" s="4" t="inlineStr">
        <is>
          <t>No</t>
        </is>
      </c>
    </row>
    <row r="21">
      <c r="A21" s="4" t="inlineStr">
        <is>
          <t>Entity Public Float</t>
        </is>
      </c>
      <c r="D21" s="5" t="n">
        <v>1426228</v>
      </c>
    </row>
    <row r="22">
      <c r="A22" s="4" t="inlineStr">
        <is>
          <t>Entity Common Stock, Shares Outstanding</t>
        </is>
      </c>
      <c r="C22" s="6" t="n">
        <v>104142287</v>
      </c>
    </row>
    <row r="23">
      <c r="A23" s="4" t="inlineStr">
        <is>
          <t>Document Fiscal Period Focus</t>
        </is>
      </c>
      <c r="B23" s="4" t="inlineStr">
        <is>
          <t>FY</t>
        </is>
      </c>
    </row>
    <row r="24">
      <c r="A24" s="4" t="inlineStr">
        <is>
          <t>Document Fiscal Year Focus</t>
        </is>
      </c>
      <c r="B24"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0</t>
        </is>
      </c>
    </row>
    <row r="3">
      <c r="A3" s="3" t="inlineStr">
        <is>
          <t>Equity [Abstract]</t>
        </is>
      </c>
    </row>
    <row r="4">
      <c r="A4" s="4" t="inlineStr">
        <is>
          <t>Stockholder's Deficit</t>
        </is>
      </c>
      <c r="B4" s="4" t="inlineStr">
        <is>
          <t>NOTE
4 – STOCKHOLDERS’ DEFICIT Series
A Preferred Stock On
October 13, 2020, in a resolution signed by the Board of Directors and Series A Preferred Stockholders, the Company reduced its
authorized shares of Series A Preferred Stock from 69,999,990 shares authorized to 10,000,000 total
authorized shares of Series A Preferred Stock with a par value $0.00001. At December 31, 2020 and 2019, the Company had 10,000,000
shares of its Series A preferred stock issued and outstanding. The majority of the Series A preferred stock entitles the stockholders
to 67% overall voting rights. Series
D Preferred Stock In
April 2018, the Company designated and issued one (1) share of its preferred stock as “Series D”. The share is convertible
into 8.70% of the Company’s then outstanding common stock, but no less than 850,000,000 shares of common stock subject to
the satisfaction of certain conditions precedent. The holder is entitled to vote with the Company’s common stockholders,
entitled to dividends, and certain liquidation rights. The Company, with the holder’s consent, may redeem the preferred
share. On
June 15, 2020, the Company issued 870,000,000 shares of common stock upon the conversion of the share of Series D preferred stock. Series
E Preferred Stock On
September 17, 2019, the Company issued 12 shares of Series E convertible preferred stock to six stockholders in exchange for 361,813,930
shares of common stock. Each share of Series convertible preferred stock is convertible into 40,000,000 shares of common stock.
As a result, the Company recorded a charge of $24,000 for the net fair value of the consideration issued to the stockholders. On
May 12, 2020, the Company issued 8 shares of Series E convertible preferred stock to Joe E. Poe, Jr., its chief executive officer,
valued at $17,500 in accordance with terms of his employment agreement. Each share of Series convertible preferred stock is convertible
into 40,000,000 shares of common stock. On
November 20, 2020, the Company issued 2 shares of Series E convertible preferred stock in connection with a private offering.
On
December 31, 2020, the Company issued 2 shares of Series E convertible preferred stock in exchange for a $17,500 promissory note,
plus $898 in accrued interest. At the time of the exchange, all amounts due under the note were deemed to be paid-in-full and
the note was cancelled. Common
Stock The
authorized common stock of the Company consists of 9,000,000,000 shares with a par value $0.00001. At December 31, 2020 and
2019, the Company had 10,192,519,400 and 8,638,186,067 shares of its common stock issued and outstanding, respectively. Common
Stock Issued in Private Placements On
November 20, 2020, the Company entered into a subscription agreement with an accredited investor pursuant to which the Company
sold 20,000,000 shares of common stock and 2 shares of Series E convertible preferred stock for gross proceeds of $10,000. On
December 4, 2020, the Company entered into a subscription agreement with an accredited investor pursuant to which the Company
sold 133,333,333 shares of common stock for gross proceeds of $10,000. During
the year ended December 31, 2019, the Company sold 190,000,000 shares of common stock for gross proceeds of $38,000 to accredited
investors in private placements. Common
Stock Issued in Exchange for Consulting, Professional and Other Services On
August 11, 2020, the Company issued 200,000,000 shares of common stock to contractors for services rendered. During
the year ended December 31, 2019, the Company issued 240,000,000 shares of common stock valued at $48,000 to contractors for fees
and services rendered. Common
Stock Issued in Connection with the Conversion of Notes and Accrued Interest Payable On
October 21, 2020, the Company issued 331,000,000 shares of common stock in connection with the conversion of $4,825 in note principal
and $4,605 in accrued interest. During
the year ended December 31, 2019, the company issued 1,071,819,813 shares of common stock in connection with the conversion of
$17,369 in principal and $41,581 in accrued interest related to its convertible promissory notes. These
issuances were exempt from registration under rule 14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5 – INCOME TAXES As
of December 31, 2020, the Company had net operating loss carry forwards of approximately $14.7 million that may be available to
reduce our tax liability through tax year 2038. We estimate the benefits of this loss carry forward at $3.1 million if the Company
produces sufficient taxable income. No adjustments to the financial statements have been recorded for this potential tax benefit. The
Company has no provisions from income tax in 2020, due to current period losses and full valuation allowance on deferred tax assets. A
reconciliation of the federal statutory rate of 21% to the Company’s effective tax rate is as follows:
2020 2019
Expected expense (benefit) (21%) $ (118,906 ) $ (180,604 )
State income taxes, net of federal benefit (26,839 ) (40,765 )
Valuation allowance 145,745 221,369
Accrued expense (benefit) $ — $ — The
cumulative tax effect at the expected rate of 21% of significant items comprising our net deferred tax amount is as follows as
of December 31, 2020 and 2019:
2020 2019
Deferred tax asset attributable to:
Net operating loss carryover $ 3,080,727 $ 2,939,630
Less: valuation allowance (3,080,727 ) (2,939,630 )
Net deferred tax asset $ — $ — Tax
net operating loss carryforwards may be limited pursuant to the IRS Section 382 in the event of certain ownership chan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6 – FAIR VALUE MEASUREMENTS The
Company has adopted the guidance under ASC Topic 820 for financial instruments measured on a fair value on a recurring basis.
ASC Topic 820 establishes a fair value hierarchy, giving the highest priority to quoted prices in active markets and the lowest
priority to unobservable data and requires disclosures for assets and liabilities measured at fair value based on their level
in the hierarchy. Further authoritative accounting guidance (ASU No. 2009-05) under ASC Topic 820, provides clarification that
in circumstances in which a quoted price in an active market for the identical liabilities is not available, a reporting entity
is required to measure fair value using one or more of the techniques provided for in this update. The
standard describes a fair value hierarchy based on three levels of input, of which the first two are considered observable and
the last unobservable, that may be used to measure fair value, which are the following: Level
1 – Quoted prices in active markets for identical assets and liabilities. Level
2 – Input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 or liabilities. Level
3 – Unobservable inputs that are supported by little or no market activity and that are significant to the fair value of
the assets or liabilities. Our
assessment of the significance of a particular input to the fair value measurement in its entirety requires judgment, and considers
factors specific to the asset or liability. 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 all fair value of the financial instruments. In addition, the fair value of free-standing derivative instruments
such as warrant and option derivatives are valued using the Black-Scholes modes. The
Company uses Level 3 inputs for its valuation methodology for the embedded conversion option liabilities as their fair value were
determined by using the Black Scholes option-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summarizes the change in the Company’s financial assets and liabilities measured at fair value as of December
31, 2019:
Fair
Value Measurements at Reporting Date Using
Quoted prices
in Significant Other Significant
Active Markets
for Observable Unobservable
Identical Assets Inputs Inputs
Description 12/31/2019
(Level
l) (Level
2) (Level
3)
Convertible
promissory notes with embedded conversion option $ 2,191,745 — — $ 2,191,745
Total $ 2,191,745 — — $ 2,191,745 The
following table summarizes the change in the Company’s financial assets and liabilities measured at fair value as of December
31, 2020:
Fair
Value Measurements at Reporting Date Using
Quoted prices
in Significant Other Significant
Active Markets
for Observable Unobservable
Identical Assets Inputs Inputs
Description 12/31/2020
(Level
l) (Level
2) (Level
3)
Convertible
promissory notes with embedded conversion option $ 2,298,820 — — 2,298,820
Total $ 2,298,820 — — 2,298,820 The
following table sets forth a summary of change in fair value of our derivative liabilities for the years ended December 31, 2020
and 2019:
Beginning balance, January 1, 2019 $ 1,899,209
Change in fair value of embedded conversion features of convertible promissory notes included in earnings $ 292,536
Embedded conversion option liability recorded in connection with the issuance of convertible promissory notes $ —
Ending balance, December 31, 2019 $ 2,191,745
Change in fair value of embedded conversion features of convertible promissory notes included in earnings $ (104,386 )
Embedded conversion option liability recorded in connection with the issuance of convertible promissory notes $ 211,461
Ending balance, December 31, 2020 $ 2,298,8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Notes to Financial Statements</t>
        </is>
      </c>
    </row>
    <row r="4">
      <c r="A4" s="4" t="inlineStr">
        <is>
          <t>Commitments and Contingencies</t>
        </is>
      </c>
      <c r="B4" s="4" t="inlineStr">
        <is>
          <t>NOTE
7 – COMMITMENTS AND CONTINGENCIES On
May 1, 2017, the Company entered into an employment agreement with its chief executive officer, Joe E. Poe, Jr. Under the terms
of the agreement, the Mr. Poe has the right to be issued one percent (1.0%) of the issued and outstanding shares of the Company’s
common stock on the date of his choosing. As of December 31, 2020, the Company has accrued $17,500 in stock-based compensation
expense related to this provision. On
September 23, 2020, the Company entered into a Merger Agreement and Plan of Reorganization with Human Brands International, Inc.,
a private corporation organized pursuant to the laws of the State of Nevada (“Human Brands”), pursuant to which, at
the effective time, Human Brands shareholders will exchange 100% of the equity in Human Brands in exchange for a majority controlling
interest in the Company. The agreement requires the Company to receive FINRA’s approval of a reverse stock split of its
common stock. The agreement contains customary terms and conditions including completion of due diligence by the parties and approval
by a majority of the Company’s shareholders and Human Brands sharehol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8 – SUBSEQUENT EVENTS In
accordance with FASB ASC 855-10 Subsequent Events, the Company has analyzed its operations subsequent to December 31, 2020 to
the date these consolidated financial statements were issued, and has determined that it does not have any material subsequent
events to disclose in these consolidated financial statements, except as follows: On
January 20, 2021, the sellers of Giddy Up Energy
Products returned 200,000,000 shares of the Company’s common stock in connection with
a settlement agreement, waiver and release of claims dated December 7, 2020. On
February 9, 2021, the Company issued 35,000,000 shares of common stock to its officers and employees as compensation. On
February 9, 2021, the Company issued 200,000,000 shares of common stock to contractors for services rendered. On
February 11, 2021, the Company issued 120,000,000 shares of common stock to its Joe E. Poe, Jr., its chief executive officer,
in connection with the conversion of three (3) shares of Series E convertible preferred stock. On
February 18, 2021, the Company entered into a subscription agreement with an accredited investor pursuant to which the Company
sold 83,333,334 shares of common stock for gross proceeds of $50,000. On
February 21, 2021, the Company entered into a subscription agreement with an accredited investor pursuant to which the Company
sold 83,333,334 shares of common stock for gross proceeds of $50,000. On
March 1, 2021, the Company issued 99,999,856 shares of common stock in connection with the conversion of $4,849 in note principal
and $6,151 in accrued interest. On
April 7, 2021 the Company effected a 1-for-100 reverse split which as preceded by a filing of an amendment to its Articles of
Incorporation that the Company completed with the Nevada Secretary of State on February 13, 2021. On April 7, 2021, the Company
also amended its Articles of Incorporation to change its name to Rogue One, In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0</t>
        </is>
      </c>
    </row>
    <row r="3">
      <c r="A3" s="3" t="inlineStr">
        <is>
          <t>Accounting Policies [Abstract]</t>
        </is>
      </c>
    </row>
    <row r="4">
      <c r="A4" s="4" t="inlineStr">
        <is>
          <t>Nature of Business</t>
        </is>
      </c>
      <c r="B4" s="4" t="inlineStr">
        <is>
          <t xml:space="preserve">Nature of Business Rogue
One, Inc. (“Rogue One” or the “Company”) is a consumer products and marketing company focused on the high-margin,
multi-trillion-dollar alcoholic beverages sector. On June
27, 2017, Creative Edge Nutrition, a Nevada corporation ("CEN") and Rogue One executed an asset purchase agreement whereby
the Company purchased the assets and liabilities of CEN's subsidiary, Giddy Up Energy Products, Inc. ("Giddy"). As consideration,
the Company agreed to exchange 4,719,760,108 shares of its common stock. On On September 23, 2020, the Company entered into a Merger
Agreement and Plan of Reorganization with Human Brands International, Inc., a private corporation organized pursuant to the laws
of the State of Nevada (“Human Brands”), pursuant to which, at the effective time, Human Brands shareholders will
exchange 100% of the equity in Human Brands in exchange for a majority controlling interest in the Company. Human Brands operating
divisions currently own and manage over 250,000 agave plants, several premium spirit brands, and hold exclusive import and export
rights for a variety of spirit brands. Its core foundation is built upon its bulk tequila production operations. Human Brands
currently has supply contracts with well-known tequila brands, celebrities and athletes. </t>
        </is>
      </c>
    </row>
    <row r="5">
      <c r="A5" s="4" t="inlineStr">
        <is>
          <t>Going Concern</t>
        </is>
      </c>
      <c r="B5" s="4" t="inlineStr">
        <is>
          <t>Going
Concern The
accompanying consolidated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On a consolidated basis, the Company has incurred significant operating
losses since its inception.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the issuance of convertible debt as a measure to finance working capital needs. The Company will be required to continue
to do so until such time that its consolidated operations become profitable.</t>
        </is>
      </c>
    </row>
    <row r="6">
      <c r="A6" s="4" t="inlineStr">
        <is>
          <t>Basis of Presentation</t>
        </is>
      </c>
      <c r="B6" s="4" t="inlineStr">
        <is>
          <t>Basis
of Presentation The
Company uses the accrual basis of accounting and accounting principles generally accepted in the United States of America (“US
GAAP”). The Company has adopted a December 31 fiscal year-end. The
consolidated financial statements include the financial statements of Rogue One Inc. and its wholly-owned subsidiary Harvest Soul
Inc. All significant inter-company balances and transactions within the Company and subsidiary have been eliminated upon consolidation.</t>
        </is>
      </c>
    </row>
    <row r="7">
      <c r="A7" s="4" t="inlineStr">
        <is>
          <t>Use of Estimates</t>
        </is>
      </c>
      <c r="B7" s="4" t="inlineStr">
        <is>
          <t>Use
of Estimates The
preparation of consolidated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8">
      <c r="A8" s="4" t="inlineStr">
        <is>
          <t>Cash and Cash Equivalents</t>
        </is>
      </c>
      <c r="B8" s="4" t="inlineStr">
        <is>
          <t xml:space="preserve">Cash
and Cash Equivalents Rogue
One Inc. considers all highly liquid investments with maturities of three months or less to be cash equivalents. The Company places
its cash with a high credit quality financial institution. The Company’s account at this institution is insured by the Federal
Deposit Insurance Corporation (“FDIC”) up to $250,000. For the years ended December 31, 2020 and 2019, the Company
did not have bank balances exceeding the FDIC insurance limit. To reduce its risk associated with the failure of such financial
institution, the Company evaluates at least annually the rating of the financial institution in which it holds deposits. </t>
        </is>
      </c>
    </row>
    <row r="9">
      <c r="A9" s="4" t="inlineStr">
        <is>
          <t>Fair Value of Financial Instruments</t>
        </is>
      </c>
      <c r="B9" s="4" t="inlineStr">
        <is>
          <t>Fair
Value of Financial Instruments The
Company’s financial instruments are carried at the approximate fair value due either to length of maturity or interest rates
that approximate prevailing market rates unless otherwise disclosed in these consolidated financial statements.</t>
        </is>
      </c>
    </row>
    <row r="10">
      <c r="A10" s="4" t="inlineStr">
        <is>
          <t>Goodwill and Intangible Assets</t>
        </is>
      </c>
      <c r="B10" s="4" t="inlineStr">
        <is>
          <t>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scheduled in the fourth quarter. As
of December 31, 2020, the Company did not have any goodwill or indefinite-lived assets.</t>
        </is>
      </c>
    </row>
    <row r="11">
      <c r="A11" s="4" t="inlineStr">
        <is>
          <t>Net Income (Loss) per Common Share</t>
        </is>
      </c>
      <c r="B11" s="4" t="inlineStr">
        <is>
          <t>Net
Income (Loss) per Common Share Net
income (loss) per share is calculated in accordance with FASB ASC 260, “Earnings per Share.” Basic net income (loss)
per common share is based on the weighted average number of shares of common stock outstanding at December 31, 2020 and 2019.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At December 31, 2020 and 2019, the Company
had convertible notes outstanding that could be converted into approximately 17,143,852,891 and 23,377,136,247 common shares based
up the closing bid price of the company’s common stock at December 31, 2020 and 2019, respectively. Shares which would result
from the conversion of the convertible notes were excluded from the calculation of net loss per share for 2020 and 2019 because
the effect would be anti-dilutive.</t>
        </is>
      </c>
    </row>
    <row r="12">
      <c r="A12" s="4" t="inlineStr">
        <is>
          <t>Share-based compensation</t>
        </is>
      </c>
      <c r="B12" s="4" t="inlineStr">
        <is>
          <t>Share-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Equity classified share-based payments for employees was fixed at the time of grant.
Equity-classified nonemployee share-based payment awards are measured at the grant date of the award which is the same as share-based
payments for employees. The Company adopted the requirements of the new rule as of January 1, 2019, the effective date of the
new guidance. No
share-based expenses were recorded for the years ended December 31, 2020 and 2019.</t>
        </is>
      </c>
    </row>
    <row r="13">
      <c r="A13" s="4" t="inlineStr">
        <is>
          <t>Income Taxes</t>
        </is>
      </c>
      <c r="B13" s="4" t="inlineStr">
        <is>
          <t>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will be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Management has not filed tax returns for the years ended December 31, 2014 through 2020.</t>
        </is>
      </c>
    </row>
    <row r="14">
      <c r="A14" s="4" t="inlineStr">
        <is>
          <t>Recent Accounting Pronouncements</t>
        </is>
      </c>
      <c r="B14" s="4" t="inlineStr">
        <is>
          <t>Recent
Accounting Pronouncements Except
for rules and interpretive releases of the SEC under the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 In
December 2019, the FASB issued ASU 2019-12, Income Taxes (Topic 740),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amendment will be effective for public companies with fiscal years beginning after December 15,
2020; early adoption is permitted. The Company is evaluating the impact of this amendment on its consolidated financial statements.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U 2016-13 and its amendments will be effective for the Company for interim and annual periods in fiscal years beginning
after December 15, 2022. The Company believes the adoption will modify the way the Company analyzes financial instruments, but
it does not anticipate a material impact on results of operations. The Company is in the process of determining the effects adoption
will have on it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nvertible Notes Payable (Tables)</t>
        </is>
      </c>
      <c r="B1" s="2" t="inlineStr">
        <is>
          <t>12 Months Ended</t>
        </is>
      </c>
    </row>
    <row r="2">
      <c r="B2" s="2" t="inlineStr">
        <is>
          <t>Dec. 31, 2020</t>
        </is>
      </c>
    </row>
    <row r="3">
      <c r="A3" s="3" t="inlineStr">
        <is>
          <t>Issuance of promissory note for accrued expenses</t>
        </is>
      </c>
    </row>
    <row r="4">
      <c r="A4" s="4" t="inlineStr">
        <is>
          <t>Schedule of convertible notes payable</t>
        </is>
      </c>
      <c r="B4" s="4" t="inlineStr">
        <is>
          <t>The
following tables set forth the components of the Company’s convertible notes from continuing operations at December 31,
2020 and December 31, 2019:
December 31, December 31,
Principal value of convertible notes $ 1,595,553 $ 1,515,178
Unamortized loan discounts (35,750 ) (— )
Total convertible notes, net $ 1,559,803 $ 1,515,178 The
following table sets forth a summary of change in our convertible notes payable for the years ended December 31, 2020 and 2019:
Beginning balance, January
1, 2019 $ 1,515,178
Issuance of new
convertible notes —
Increase in principal
amounts outstanding due to lender adjustments per terms of the note agreements —
Conversion of
principal amounts outstanding into common stock of the Company (— )
Ending balance December 31, 2019 $ 1,515,178
Issuance of new
convertible notes 85,200
Increase in principal
amounts outstanding due to lender adjustments per terms of the note agreements —
Conversion of
principal amounts outstanding into common stock of the Company (4,825 )
Ending balance December 31, 2020 $ 1,595,553</t>
        </is>
      </c>
    </row>
    <row r="5">
      <c r="A5" s="4" t="inlineStr">
        <is>
          <t>Schedule of fair value of assumptions used</t>
        </is>
      </c>
      <c r="B5" s="4" t="inlineStr">
        <is>
          <t xml:space="preserve">The
value of the derivative liabilities was determined using the following Black-Scholes methodology:
For
the Years Ended
December 31, 2020 December 31, 2019
Expected
dividend yield (1) 0.00 % 0.00% %
Risk-free interest
rate (2) 0.09-0.17 % 1.57-2.63 %
Expected volatility
(3) 199.52-527.04 % 310.09-582.91 %
Expected life
(in years) 0.50-1.00 0.50-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0</t>
        </is>
      </c>
    </row>
    <row r="3">
      <c r="A3" s="3" t="inlineStr">
        <is>
          <t>Notes Payable 16 [Member]</t>
        </is>
      </c>
    </row>
    <row r="4">
      <c r="A4" s="4" t="inlineStr">
        <is>
          <t>Schedule of income tax expense benefit</t>
        </is>
      </c>
      <c r="B4" s="4" t="inlineStr">
        <is>
          <t xml:space="preserve">A
reconciliation of the federal statutory rate of 21% to the Company’s effective tax rate is as follows:
2020 2019
Expected expense (benefit) (21%) $ (118,906 ) $ (180,604 )
State income taxes, net of federal benefit (26,839 ) (40,765 )
Valuation allowance 145,745 221,369
Accrued expense (benefit) $ — $ — </t>
        </is>
      </c>
    </row>
    <row r="5">
      <c r="A5" s="4" t="inlineStr">
        <is>
          <t>Schedule of deferred tax</t>
        </is>
      </c>
      <c r="B5" s="4" t="inlineStr">
        <is>
          <t xml:space="preserve">The
cumulative tax effect at the expected rate of 21% of significant items comprising our net deferred tax amount is as follows as
of December 31, 2020 and 2019:
2020 2019
Deferred tax asset attributable to:
Net operating loss carryover $ 3,080,727 $ 2,939,630
Less: valuation allowance (3,080,727 ) (2,939,630 )
Net deferred tax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of Liabilities Measured on Recurring Basis</t>
        </is>
      </c>
      <c r="B4" s="4" t="inlineStr">
        <is>
          <t>The
following table summarizes the change in the Company’s financial assets and liabilities measured at fair value as of December
31, 2019:
Fair
Value Measurements at Reporting Date Using
Quoted prices
in Significant Other Significant
Active Markets
for Observable Unobservable
Identical Assets Inputs Inputs
Description 12/31/2019
(Level
l) (Level
2) (Level
3)
Convertible
promissory notes with embedded conversion option $ 2,191,745 — — $ 2,191,745
Total $ 2,191,745 — — $ 2,191,745 The
following table summarizes the change in the Company’s financial assets and liabilities measured at fair value as of December
31, 2020:
Fair
Value Measurements at Reporting Date Using
Quoted prices
in Significant Other Significant
Active Markets
for Observable Unobservable
Identical Assets Inputs Inputs
Description 12/31/2020
(Level
l) (Level
2) (Level
3)
Convertible
promissory notes with embedded conversion option $ 2,298,820 — — 2,298,820
Total $ 2,298,820 — — 2,298,820</t>
        </is>
      </c>
    </row>
    <row r="5">
      <c r="A5" s="4" t="inlineStr">
        <is>
          <t>Schedule of Changes in Derivative Liabilities at Fair Value</t>
        </is>
      </c>
      <c r="B5" s="4" t="inlineStr">
        <is>
          <t xml:space="preserve">The
following table sets forth a summary of change in fair value of our derivative liabilities for the years ended December 31, 2020
and 2019:
Beginning balance, January 1, 2019 $ 1,899,209
Change in fair value of embedded conversion features of convertible promissory notes included in earnings $ 292,536
Embedded conversion option liability recorded in connection with the issuance of convertible promissory notes $ —
Ending balance, December 31, 2019 $ 2,191,745
Change in fair value of embedded conversion features of convertible promissory notes included in earnings $ (104,386 )
Embedded conversion option liability recorded in connection with the issuance of convertible promissory notes $ 211,461
Ending balance, December 31, 2020 $ 2,298,8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vertible Notes Payable (Details) - USD ($)</t>
        </is>
      </c>
      <c r="B1" s="2" t="inlineStr">
        <is>
          <t>Dec. 31, 2020</t>
        </is>
      </c>
      <c r="C1" s="2" t="inlineStr">
        <is>
          <t>Dec. 31, 2019</t>
        </is>
      </c>
    </row>
    <row r="2">
      <c r="A2" s="3" t="inlineStr">
        <is>
          <t>GoingConcernDisclosureTextBlock</t>
        </is>
      </c>
    </row>
    <row r="3">
      <c r="A3" s="4" t="inlineStr">
        <is>
          <t>Principal value of Convertible notes</t>
        </is>
      </c>
      <c r="B3" s="5" t="n">
        <v>1595553</v>
      </c>
      <c r="C3" s="5" t="n">
        <v>1515178</v>
      </c>
    </row>
    <row r="4">
      <c r="A4" s="4" t="inlineStr">
        <is>
          <t>Unamortized loan discounts</t>
        </is>
      </c>
      <c r="B4" s="6" t="n">
        <v>-35750</v>
      </c>
      <c r="C4" s="4" t="inlineStr">
        <is>
          <t xml:space="preserve"> </t>
        </is>
      </c>
    </row>
    <row r="5">
      <c r="A5" s="4" t="inlineStr">
        <is>
          <t>Total convertible notes, net</t>
        </is>
      </c>
      <c r="B5" s="5" t="n">
        <v>1559803</v>
      </c>
      <c r="C5" s="5" t="n">
        <v>151517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0</t>
        </is>
      </c>
      <c r="C1" s="2" t="inlineStr">
        <is>
          <t>Dec. 31, 2019</t>
        </is>
      </c>
    </row>
    <row r="2">
      <c r="A2" s="3" t="inlineStr">
        <is>
          <t>Current Assets</t>
        </is>
      </c>
    </row>
    <row r="3">
      <c r="A3" s="4" t="inlineStr">
        <is>
          <t>Cash and cash equivalents</t>
        </is>
      </c>
      <c r="B3" s="5" t="n">
        <v>111</v>
      </c>
      <c r="C3" s="5" t="n">
        <v>19</v>
      </c>
    </row>
    <row r="4">
      <c r="A4" s="4" t="inlineStr">
        <is>
          <t>Total Current Assets</t>
        </is>
      </c>
      <c r="B4" s="6" t="n">
        <v>111</v>
      </c>
      <c r="C4" s="6" t="n">
        <v>19</v>
      </c>
    </row>
    <row r="5">
      <c r="A5" s="4" t="inlineStr">
        <is>
          <t>Total Assets</t>
        </is>
      </c>
      <c r="B5" s="6" t="n">
        <v>111</v>
      </c>
      <c r="C5" s="6" t="n">
        <v>19</v>
      </c>
    </row>
    <row r="6">
      <c r="A6" s="3" t="inlineStr">
        <is>
          <t>Current Liabilities</t>
        </is>
      </c>
    </row>
    <row r="7">
      <c r="A7" s="4" t="inlineStr">
        <is>
          <t>Account payable</t>
        </is>
      </c>
      <c r="B7" s="6" t="n">
        <v>165466</v>
      </c>
      <c r="C7" s="6" t="n">
        <v>165466</v>
      </c>
    </row>
    <row r="8">
      <c r="A8" s="4" t="inlineStr">
        <is>
          <t>Accrued liabilities</t>
        </is>
      </c>
      <c r="B8" s="6" t="n">
        <v>1554862</v>
      </c>
      <c r="C8" s="6" t="n">
        <v>1232927</v>
      </c>
    </row>
    <row r="9">
      <c r="A9" s="4" t="inlineStr">
        <is>
          <t>Convertible note payable, current</t>
        </is>
      </c>
      <c r="B9" s="6" t="n">
        <v>1559803</v>
      </c>
      <c r="C9" s="6" t="n">
        <v>1515178</v>
      </c>
    </row>
    <row r="10">
      <c r="A10" s="4" t="inlineStr">
        <is>
          <t>Derivative liabilities</t>
        </is>
      </c>
      <c r="B10" s="6" t="n">
        <v>2298820</v>
      </c>
      <c r="C10" s="6" t="n">
        <v>2191745</v>
      </c>
    </row>
    <row r="11">
      <c r="A11" s="4" t="inlineStr">
        <is>
          <t>Promissory notes payable, current</t>
        </is>
      </c>
      <c r="C11" s="6" t="n">
        <v>17500</v>
      </c>
    </row>
    <row r="12">
      <c r="A12" s="4" t="inlineStr">
        <is>
          <t>Related party payables</t>
        </is>
      </c>
      <c r="B12" s="6" t="n">
        <v>4505</v>
      </c>
      <c r="C12" s="6" t="n">
        <v>155</v>
      </c>
    </row>
    <row r="13">
      <c r="A13" s="4" t="inlineStr">
        <is>
          <t>Total current liabilities</t>
        </is>
      </c>
      <c r="B13" s="6" t="n">
        <v>5583456</v>
      </c>
      <c r="C13" s="6" t="n">
        <v>5122971</v>
      </c>
    </row>
    <row r="14">
      <c r="A14" s="4" t="inlineStr">
        <is>
          <t>Capital lease liability, net</t>
        </is>
      </c>
      <c r="B14" s="4" t="inlineStr">
        <is>
          <t xml:space="preserve"> </t>
        </is>
      </c>
      <c r="C14" s="4" t="inlineStr">
        <is>
          <t xml:space="preserve"> </t>
        </is>
      </c>
    </row>
    <row r="15">
      <c r="A15" s="4" t="inlineStr">
        <is>
          <t>Total Liabilities</t>
        </is>
      </c>
      <c r="B15" s="6" t="n">
        <v>5583456</v>
      </c>
      <c r="C15" s="6" t="n">
        <v>5122971</v>
      </c>
    </row>
    <row r="16">
      <c r="A16" s="4" t="inlineStr">
        <is>
          <t>Commitments and contingencies</t>
        </is>
      </c>
      <c r="B16" s="4" t="inlineStr">
        <is>
          <t xml:space="preserve"> </t>
        </is>
      </c>
      <c r="C16" s="4" t="inlineStr">
        <is>
          <t xml:space="preserve"> </t>
        </is>
      </c>
    </row>
    <row r="17">
      <c r="A17" s="3" t="inlineStr">
        <is>
          <t>Stockholders’ Deficit:</t>
        </is>
      </c>
    </row>
    <row r="18">
      <c r="A18" s="4" t="inlineStr">
        <is>
          <t>Preferred stock - Series A, $0.00001 par value. 69,999,990 shares authorized; 10,000,0000 shares issued and outstanding as of December 31, 2020 and 2019, respectively</t>
        </is>
      </c>
      <c r="B18" s="6" t="n">
        <v>100</v>
      </c>
      <c r="C18" s="6" t="n">
        <v>100</v>
      </c>
    </row>
    <row r="19">
      <c r="A19" s="4" t="inlineStr">
        <is>
          <t>Preferred stock - Series D, $0.00001 par value. 1 share authorized; 1 and zero shares issued and outstanding as of December 31, 2020 and 2019, respectively</t>
        </is>
      </c>
      <c r="B19" s="4" t="inlineStr">
        <is>
          <t xml:space="preserve"> </t>
        </is>
      </c>
      <c r="C19" s="4" t="inlineStr">
        <is>
          <t xml:space="preserve"> </t>
        </is>
      </c>
    </row>
    <row r="20">
      <c r="A20" s="4" t="inlineStr">
        <is>
          <t>Preferred stock - Series E, $0.00001 par value. 50 shares authorized; 24 and 12 shares issued and outstanding as of December 31, 2020 and 2019, respectively</t>
        </is>
      </c>
      <c r="B20" s="4" t="inlineStr">
        <is>
          <t xml:space="preserve"> </t>
        </is>
      </c>
      <c r="C20" s="4" t="inlineStr">
        <is>
          <t xml:space="preserve"> </t>
        </is>
      </c>
    </row>
    <row r="21">
      <c r="A21" s="4" t="inlineStr">
        <is>
          <t>Common stock, $0.00001 par value. 11,000,000,000 shares authorized; 10,192,519,400 and 8,638,186,067 shares issued and outstanding as of December 31, 2020 and 2019, respectively</t>
        </is>
      </c>
      <c r="B21" s="6" t="n">
        <v>101925</v>
      </c>
      <c r="C21" s="6" t="n">
        <v>86382</v>
      </c>
    </row>
    <row r="22">
      <c r="A22" s="4" t="inlineStr">
        <is>
          <t>Additional paid In Capital</t>
        </is>
      </c>
      <c r="B22" s="6" t="n">
        <v>8984757</v>
      </c>
      <c r="C22" s="6" t="n">
        <v>8894472</v>
      </c>
    </row>
    <row r="23">
      <c r="A23" s="4" t="inlineStr">
        <is>
          <t>Accumulated deficit</t>
        </is>
      </c>
      <c r="B23" s="6" t="n">
        <v>-14670127</v>
      </c>
      <c r="C23" s="6" t="n">
        <v>-14103906</v>
      </c>
    </row>
    <row r="24">
      <c r="A24" s="4" t="inlineStr">
        <is>
          <t>Total Stockholders' Deficit</t>
        </is>
      </c>
      <c r="B24" s="6" t="n">
        <v>-5583345</v>
      </c>
      <c r="C24" s="6" t="n">
        <v>-5122952</v>
      </c>
    </row>
    <row r="25">
      <c r="A25" s="4" t="inlineStr">
        <is>
          <t>Total Liabilities and Stockholders' Deficit</t>
        </is>
      </c>
      <c r="B25" s="5" t="n">
        <v>111</v>
      </c>
      <c r="C25" s="5" t="n">
        <v>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Convertible Notes Payable (Details 1)</t>
        </is>
      </c>
      <c r="B1" s="2" t="inlineStr">
        <is>
          <t>12 Months Ended</t>
        </is>
      </c>
    </row>
    <row r="2">
      <c r="B2" s="2" t="inlineStr">
        <is>
          <t>Dec. 31, 2020</t>
        </is>
      </c>
      <c r="C2" s="2" t="inlineStr">
        <is>
          <t>Dec. 31, 2019</t>
        </is>
      </c>
    </row>
    <row r="3">
      <c r="A3" s="3" t="inlineStr">
        <is>
          <t>Convertible Notes Payable</t>
        </is>
      </c>
    </row>
    <row r="4">
      <c r="A4" s="4" t="inlineStr">
        <is>
          <t>Expected dividend yield</t>
        </is>
      </c>
      <c r="B4" s="4" t="inlineStr">
        <is>
          <t>0.00%</t>
        </is>
      </c>
      <c r="C4" s="4" t="inlineStr">
        <is>
          <t>0.00%</t>
        </is>
      </c>
    </row>
    <row r="5">
      <c r="A5" s="4" t="inlineStr">
        <is>
          <t>Risk-free interest rate, min</t>
        </is>
      </c>
      <c r="B5" s="4" t="inlineStr">
        <is>
          <t>0.09%</t>
        </is>
      </c>
      <c r="C5" s="4" t="inlineStr">
        <is>
          <t>1.57%</t>
        </is>
      </c>
    </row>
    <row r="6">
      <c r="A6" s="4" t="inlineStr">
        <is>
          <t>Risk-free interest rate, max</t>
        </is>
      </c>
      <c r="B6" s="4" t="inlineStr">
        <is>
          <t>0.17%</t>
        </is>
      </c>
      <c r="C6" s="4" t="inlineStr">
        <is>
          <t>2.63%</t>
        </is>
      </c>
    </row>
    <row r="7">
      <c r="A7" s="4" t="inlineStr">
        <is>
          <t>Expected volatility, min</t>
        </is>
      </c>
      <c r="B7" s="4" t="inlineStr">
        <is>
          <t>199.52%</t>
        </is>
      </c>
      <c r="C7" s="4" t="inlineStr">
        <is>
          <t>310.90%</t>
        </is>
      </c>
    </row>
    <row r="8">
      <c r="A8" s="4" t="inlineStr">
        <is>
          <t>Expected volatility, max</t>
        </is>
      </c>
      <c r="B8" s="4" t="inlineStr">
        <is>
          <t>527.04%</t>
        </is>
      </c>
      <c r="C8" s="4" t="inlineStr">
        <is>
          <t>582.91%</t>
        </is>
      </c>
    </row>
    <row r="9">
      <c r="A9" s="4" t="inlineStr">
        <is>
          <t>Expected life (in years)</t>
        </is>
      </c>
      <c r="B9" s="4" t="inlineStr">
        <is>
          <t>2 years</t>
        </is>
      </c>
      <c r="C9" s="4" t="inlineStr">
        <is>
          <t>1 year</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 Income tax expense (Details) - USD ($)</t>
        </is>
      </c>
      <c r="B1" s="2" t="inlineStr">
        <is>
          <t>12 Months Ended</t>
        </is>
      </c>
    </row>
    <row r="2">
      <c r="B2" s="2" t="inlineStr">
        <is>
          <t>Dec. 31, 2020</t>
        </is>
      </c>
      <c r="C2" s="2" t="inlineStr">
        <is>
          <t>Dec. 31, 2019</t>
        </is>
      </c>
    </row>
    <row r="3">
      <c r="A3" s="3" t="inlineStr">
        <is>
          <t>Notes Payable 6 [Member]</t>
        </is>
      </c>
    </row>
    <row r="4">
      <c r="A4" s="4" t="inlineStr">
        <is>
          <t>Expected expense (benefit) (21%)</t>
        </is>
      </c>
      <c r="B4" s="5" t="n">
        <v>-118906</v>
      </c>
      <c r="C4" s="5" t="n">
        <v>-180604</v>
      </c>
    </row>
    <row r="5">
      <c r="A5" s="4" t="inlineStr">
        <is>
          <t>State income taxes, net of federal benefit</t>
        </is>
      </c>
      <c r="B5" s="6" t="n">
        <v>-26839</v>
      </c>
      <c r="C5" s="6" t="n">
        <v>-40765</v>
      </c>
    </row>
    <row r="6">
      <c r="A6" s="4" t="inlineStr">
        <is>
          <t>Valuation allowance</t>
        </is>
      </c>
      <c r="B6" s="6" t="n">
        <v>145745</v>
      </c>
      <c r="C6" s="6" t="n">
        <v>221369</v>
      </c>
    </row>
    <row r="7">
      <c r="A7" s="4" t="inlineStr">
        <is>
          <t>Accrued expense (benefit)</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 Deferred Tax (Details) - USD ($)</t>
        </is>
      </c>
      <c r="B1" s="2" t="inlineStr">
        <is>
          <t>Dec. 31, 2020</t>
        </is>
      </c>
      <c r="C1" s="2" t="inlineStr">
        <is>
          <t>Dec. 31, 2019</t>
        </is>
      </c>
    </row>
    <row r="2">
      <c r="A2" s="3" t="inlineStr">
        <is>
          <t>Deferred tax asset attributable to:</t>
        </is>
      </c>
    </row>
    <row r="3">
      <c r="A3" s="4" t="inlineStr">
        <is>
          <t>Net operating loss carryover</t>
        </is>
      </c>
      <c r="B3" s="5" t="n">
        <v>3080727</v>
      </c>
      <c r="C3" s="5" t="n">
        <v>2939630</v>
      </c>
    </row>
    <row r="4">
      <c r="A4" s="4" t="inlineStr">
        <is>
          <t>Less: valuation allowance</t>
        </is>
      </c>
      <c r="B4" s="6" t="n">
        <v>-3080727</v>
      </c>
      <c r="C4" s="6" t="n">
        <v>-293963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Liabilities Measured on Recurring Basis (Details) - USD ($)</t>
        </is>
      </c>
      <c r="B1" s="2" t="inlineStr">
        <is>
          <t>Dec. 31, 2020</t>
        </is>
      </c>
      <c r="C1" s="2" t="inlineStr">
        <is>
          <t>Dec. 31, 2019</t>
        </is>
      </c>
    </row>
    <row r="2">
      <c r="A2" s="4" t="inlineStr">
        <is>
          <t>Convertible promissory note with embedded conversion option</t>
        </is>
      </c>
      <c r="B2" s="5" t="n">
        <v>2298820</v>
      </c>
      <c r="C2" s="5" t="n">
        <v>2191745</v>
      </c>
    </row>
    <row r="3">
      <c r="A3" s="4" t="inlineStr">
        <is>
          <t>Total</t>
        </is>
      </c>
      <c r="B3" s="6" t="n">
        <v>2298820</v>
      </c>
      <c r="C3" s="6" t="n">
        <v>2191745</v>
      </c>
    </row>
    <row r="4">
      <c r="A4" s="4" t="inlineStr">
        <is>
          <t>Significant Other Observable Inputs (Level 2) [Member]</t>
        </is>
      </c>
    </row>
    <row r="5">
      <c r="A5" s="4" t="inlineStr">
        <is>
          <t>Convertible promissory note with embedded conversion option</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Quoted Prices In Active Markets For Identical Assets (Level l) [Member]</t>
        </is>
      </c>
    </row>
    <row r="8">
      <c r="A8" s="4" t="inlineStr">
        <is>
          <t>Convertible promissory note with embedded conversion option</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Significant Unobservable Inputs (Level 3) [Member]</t>
        </is>
      </c>
    </row>
    <row r="11">
      <c r="A11" s="4" t="inlineStr">
        <is>
          <t>Convertible promissory note with embedded conversion option</t>
        </is>
      </c>
      <c r="B11" s="6" t="n">
        <v>2298820</v>
      </c>
      <c r="C11" s="6" t="n">
        <v>2191745</v>
      </c>
    </row>
    <row r="12">
      <c r="A12" s="4" t="inlineStr">
        <is>
          <t>Total</t>
        </is>
      </c>
      <c r="B12" s="5" t="n">
        <v>2298820</v>
      </c>
      <c r="C12" s="5" t="n">
        <v>219174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Derivative Liabilities at Fair Value (Details) - USD ($)</t>
        </is>
      </c>
      <c r="B1" s="2" t="inlineStr">
        <is>
          <t>12 Months Ended</t>
        </is>
      </c>
    </row>
    <row r="2">
      <c r="B2" s="2" t="inlineStr">
        <is>
          <t>Dec. 31, 2020</t>
        </is>
      </c>
      <c r="C2" s="2" t="inlineStr">
        <is>
          <t>Dec. 31, 2019</t>
        </is>
      </c>
    </row>
    <row r="3">
      <c r="A3" s="3" t="inlineStr">
        <is>
          <t>Fair Value Disclosures [Abstract]</t>
        </is>
      </c>
    </row>
    <row r="4">
      <c r="A4" s="4" t="inlineStr">
        <is>
          <t>Beginning balance</t>
        </is>
      </c>
      <c r="B4" s="5" t="n">
        <v>2191745</v>
      </c>
      <c r="C4" s="5" t="n">
        <v>1899209</v>
      </c>
    </row>
    <row r="5">
      <c r="A5" s="4" t="inlineStr">
        <is>
          <t>Change in fair value of embedded conversion features of convertible promissory notes and warrants included in earnings</t>
        </is>
      </c>
      <c r="B5" s="6" t="n">
        <v>-104386</v>
      </c>
      <c r="C5" s="6" t="n">
        <v>292536</v>
      </c>
    </row>
    <row r="6">
      <c r="A6" s="4" t="inlineStr">
        <is>
          <t>Embedded conversion option &amp; warrant liability recorded in connection with the issuance of convertible promissory notes</t>
        </is>
      </c>
      <c r="B6" s="6" t="n">
        <v>211461</v>
      </c>
      <c r="C6" s="4" t="inlineStr">
        <is>
          <t xml:space="preserve"> </t>
        </is>
      </c>
    </row>
    <row r="7">
      <c r="A7" s="4" t="inlineStr">
        <is>
          <t>Ending balance</t>
        </is>
      </c>
      <c r="B7" s="5" t="n">
        <v>2298820</v>
      </c>
      <c r="C7" s="5" t="n">
        <v>219174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0</t>
        </is>
      </c>
      <c r="C1" s="2" t="inlineStr">
        <is>
          <t>Dec. 31, 2019</t>
        </is>
      </c>
    </row>
    <row r="2">
      <c r="A2" s="3" t="inlineStr">
        <is>
          <t>Consolidated Balance Sheet Parenthetical Abstract</t>
        </is>
      </c>
    </row>
    <row r="3">
      <c r="A3" s="4" t="inlineStr">
        <is>
          <t>Preferred Stock, Serieis A, par value</t>
        </is>
      </c>
      <c r="B3" s="7" t="n">
        <v>1e-05</v>
      </c>
      <c r="C3" s="7" t="n">
        <v>1e-05</v>
      </c>
    </row>
    <row r="4">
      <c r="A4" s="4" t="inlineStr">
        <is>
          <t>Preferred Stock, Serieis A, authorized</t>
        </is>
      </c>
      <c r="B4" s="6" t="n">
        <v>69999990</v>
      </c>
      <c r="C4" s="6" t="n">
        <v>69999990</v>
      </c>
    </row>
    <row r="5">
      <c r="A5" s="4" t="inlineStr">
        <is>
          <t>Preferred Stock, Serieis A, issued</t>
        </is>
      </c>
      <c r="B5" s="6" t="n">
        <v>10000000</v>
      </c>
      <c r="C5" s="6" t="n">
        <v>10000000</v>
      </c>
    </row>
    <row r="6">
      <c r="A6" s="4" t="inlineStr">
        <is>
          <t>Preferred Stock, Serieis A, outstanding</t>
        </is>
      </c>
      <c r="B6" s="6" t="n">
        <v>10000000</v>
      </c>
      <c r="C6" s="6" t="n">
        <v>10000000</v>
      </c>
    </row>
    <row r="7">
      <c r="A7" s="4" t="inlineStr">
        <is>
          <t>Preferred Stock, Serieis D, par value</t>
        </is>
      </c>
      <c r="B7" s="7" t="n">
        <v>1e-05</v>
      </c>
      <c r="C7" s="7" t="n">
        <v>1e-05</v>
      </c>
    </row>
    <row r="8">
      <c r="A8" s="4" t="inlineStr">
        <is>
          <t>Preferred Stock, Serieis D, authorized</t>
        </is>
      </c>
      <c r="B8" s="6" t="n">
        <v>1</v>
      </c>
      <c r="C8" s="6" t="n">
        <v>1</v>
      </c>
    </row>
    <row r="9">
      <c r="A9" s="4" t="inlineStr">
        <is>
          <t>Preferred Stock, Serieis D, issued</t>
        </is>
      </c>
      <c r="B9" s="6" t="n">
        <v>0</v>
      </c>
      <c r="C9" s="6" t="n">
        <v>1</v>
      </c>
    </row>
    <row r="10">
      <c r="A10" s="4" t="inlineStr">
        <is>
          <t>Preferred Stock, Serieis D, outstanding</t>
        </is>
      </c>
      <c r="B10" s="6" t="n">
        <v>0</v>
      </c>
      <c r="C10" s="6" t="n">
        <v>1</v>
      </c>
    </row>
    <row r="11">
      <c r="A11" s="4" t="inlineStr">
        <is>
          <t>Preferred Stock, Serieis E, par value</t>
        </is>
      </c>
      <c r="B11" s="7" t="n">
        <v>1e-05</v>
      </c>
      <c r="C11" s="7" t="n">
        <v>1e-05</v>
      </c>
    </row>
    <row r="12">
      <c r="A12" s="4" t="inlineStr">
        <is>
          <t>Preferred Stock, Serieis E, authorized</t>
        </is>
      </c>
      <c r="B12" s="6" t="n">
        <v>50</v>
      </c>
      <c r="C12" s="6" t="n">
        <v>50</v>
      </c>
    </row>
    <row r="13">
      <c r="A13" s="4" t="inlineStr">
        <is>
          <t>Preferred Stock, Serieis E, issued</t>
        </is>
      </c>
      <c r="B13" s="6" t="n">
        <v>24</v>
      </c>
      <c r="C13" s="6" t="n">
        <v>12</v>
      </c>
    </row>
    <row r="14">
      <c r="A14" s="4" t="inlineStr">
        <is>
          <t>Preferred Stock, Serieis E, outstanding</t>
        </is>
      </c>
      <c r="B14" s="6" t="n">
        <v>24</v>
      </c>
      <c r="C14" s="6" t="n">
        <v>12</v>
      </c>
    </row>
    <row r="15">
      <c r="A15" s="4" t="inlineStr">
        <is>
          <t>Common stock, par value</t>
        </is>
      </c>
      <c r="B15" s="7" t="n">
        <v>1e-05</v>
      </c>
      <c r="C15" s="7" t="n">
        <v>1e-05</v>
      </c>
    </row>
    <row r="16">
      <c r="A16" s="4" t="inlineStr">
        <is>
          <t>Common stock, shares authorized</t>
        </is>
      </c>
      <c r="B16" s="6" t="n">
        <v>11000000000</v>
      </c>
      <c r="C16" s="6" t="n">
        <v>11000000000</v>
      </c>
    </row>
    <row r="17">
      <c r="A17" s="4" t="inlineStr">
        <is>
          <t>Common stock, shares issued</t>
        </is>
      </c>
      <c r="B17" s="6" t="n">
        <v>10192519400</v>
      </c>
      <c r="C17" s="6" t="n">
        <v>8638186067</v>
      </c>
    </row>
    <row r="18">
      <c r="A18" s="4" t="inlineStr">
        <is>
          <t>Common stock, shares outstanding</t>
        </is>
      </c>
      <c r="B18" s="6" t="n">
        <v>10192519400</v>
      </c>
      <c r="C18" s="6" t="n">
        <v>86381860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0</t>
        </is>
      </c>
      <c r="C2" s="2" t="inlineStr">
        <is>
          <t>Dec. 31, 2019</t>
        </is>
      </c>
    </row>
    <row r="3">
      <c r="A3" s="3" t="inlineStr">
        <is>
          <t>Income Statement [Abstract]</t>
        </is>
      </c>
    </row>
    <row r="4">
      <c r="A4" s="4" t="inlineStr">
        <is>
          <t>Sales</t>
        </is>
      </c>
      <c r="B4" s="4" t="inlineStr">
        <is>
          <t xml:space="preserve"> </t>
        </is>
      </c>
      <c r="C4" s="4" t="inlineStr">
        <is>
          <t xml:space="preserve"> </t>
        </is>
      </c>
    </row>
    <row r="5">
      <c r="A5" s="4" t="inlineStr">
        <is>
          <t>Cost of Goods Sold</t>
        </is>
      </c>
      <c r="B5" s="4" t="inlineStr">
        <is>
          <t xml:space="preserve"> </t>
        </is>
      </c>
      <c r="C5" s="4" t="inlineStr">
        <is>
          <t xml:space="preserve"> </t>
        </is>
      </c>
    </row>
    <row r="6">
      <c r="A6" s="4" t="inlineStr">
        <is>
          <t>Gross Margin</t>
        </is>
      </c>
      <c r="B6" s="4" t="inlineStr">
        <is>
          <t xml:space="preserve"> </t>
        </is>
      </c>
      <c r="C6" s="4" t="inlineStr">
        <is>
          <t xml:space="preserve"> </t>
        </is>
      </c>
    </row>
    <row r="7">
      <c r="A7" s="3" t="inlineStr">
        <is>
          <t>Operating Expenses</t>
        </is>
      </c>
    </row>
    <row r="8">
      <c r="A8" s="4" t="inlineStr">
        <is>
          <t>Compensation and benefits</t>
        </is>
      </c>
      <c r="B8" s="6" t="n">
        <v>60000</v>
      </c>
      <c r="C8" s="6" t="n">
        <v>60000</v>
      </c>
    </row>
    <row r="9">
      <c r="A9" s="4" t="inlineStr">
        <is>
          <t>General and administrative expense</t>
        </is>
      </c>
      <c r="B9" s="6" t="n">
        <v>72169</v>
      </c>
      <c r="C9" s="6" t="n">
        <v>21055</v>
      </c>
    </row>
    <row r="10">
      <c r="A10" s="4" t="inlineStr">
        <is>
          <t>Professional fees</t>
        </is>
      </c>
      <c r="B10" s="6" t="n">
        <v>131457</v>
      </c>
      <c r="C10" s="6" t="n">
        <v>51350</v>
      </c>
    </row>
    <row r="11">
      <c r="A11" s="4" t="inlineStr">
        <is>
          <t>Stock based compensation</t>
        </is>
      </c>
      <c r="B11" s="4" t="inlineStr">
        <is>
          <t xml:space="preserve"> </t>
        </is>
      </c>
      <c r="C11" s="6" t="n">
        <v>8850</v>
      </c>
    </row>
    <row r="12">
      <c r="A12" s="4" t="inlineStr">
        <is>
          <t>Total Operating Expenses</t>
        </is>
      </c>
      <c r="B12" s="6" t="n">
        <v>263626</v>
      </c>
      <c r="C12" s="6" t="n">
        <v>141255</v>
      </c>
    </row>
    <row r="13">
      <c r="A13" s="4" t="inlineStr">
        <is>
          <t>Income (loss) from continuing operations before other income (expense) and income taxes</t>
        </is>
      </c>
      <c r="B13" s="6" t="n">
        <v>-263626</v>
      </c>
      <c r="C13" s="6" t="n">
        <v>-141255</v>
      </c>
    </row>
    <row r="14">
      <c r="A14" s="3" t="inlineStr">
        <is>
          <t>Other income (expenses)</t>
        </is>
      </c>
    </row>
    <row r="15">
      <c r="A15" s="4" t="inlineStr">
        <is>
          <t>Derivative liability expense</t>
        </is>
      </c>
      <c r="B15" s="6" t="n">
        <v>-129961</v>
      </c>
    </row>
    <row r="16">
      <c r="A16" s="4" t="inlineStr">
        <is>
          <t>Gain (loss) on Change in value of derivative liabilities</t>
        </is>
      </c>
      <c r="B16" s="6" t="n">
        <v>104386</v>
      </c>
      <c r="C16" s="6" t="n">
        <v>-292536</v>
      </c>
    </row>
    <row r="17">
      <c r="A17" s="4" t="inlineStr">
        <is>
          <t>Gain (loss) on issuance of stock</t>
        </is>
      </c>
      <c r="C17" s="6" t="n">
        <v>-24000</v>
      </c>
    </row>
    <row r="18">
      <c r="A18" s="4" t="inlineStr">
        <is>
          <t>Interest expense, net</t>
        </is>
      </c>
      <c r="B18" s="6" t="n">
        <v>-277020</v>
      </c>
      <c r="C18" s="6" t="n">
        <v>-507895</v>
      </c>
    </row>
    <row r="19">
      <c r="A19" s="4" t="inlineStr">
        <is>
          <t>Total other income (expense)</t>
        </is>
      </c>
      <c r="B19" s="6" t="n">
        <v>-302595</v>
      </c>
      <c r="C19" s="6" t="n">
        <v>-824431</v>
      </c>
    </row>
    <row r="20">
      <c r="A20" s="4" t="inlineStr">
        <is>
          <t>Income (loss) from continuing operations before income taxes</t>
        </is>
      </c>
      <c r="B20" s="6" t="n">
        <v>-566221</v>
      </c>
      <c r="C20" s="6" t="n">
        <v>-965686</v>
      </c>
    </row>
    <row r="21">
      <c r="A21" s="4" t="inlineStr">
        <is>
          <t>Provision for income taxes (benefit)</t>
        </is>
      </c>
      <c r="B21" s="4" t="inlineStr">
        <is>
          <t xml:space="preserve"> </t>
        </is>
      </c>
      <c r="C21" s="4" t="inlineStr">
        <is>
          <t xml:space="preserve"> </t>
        </is>
      </c>
    </row>
    <row r="22">
      <c r="A22" s="4" t="inlineStr">
        <is>
          <t>Net income (loss)</t>
        </is>
      </c>
      <c r="B22" s="5" t="n">
        <v>-566221</v>
      </c>
      <c r="C22" s="5" t="n">
        <v>-965686</v>
      </c>
    </row>
    <row r="23">
      <c r="A23" s="3" t="inlineStr">
        <is>
          <t>Basic and diluted earnings (loss) per common share</t>
        </is>
      </c>
    </row>
    <row r="24">
      <c r="A24" s="4" t="inlineStr">
        <is>
          <t>Net income (loss)</t>
        </is>
      </c>
      <c r="B24" s="5" t="n">
        <v>0</v>
      </c>
      <c r="C24" s="5" t="n">
        <v>0</v>
      </c>
    </row>
    <row r="25">
      <c r="A25" s="4" t="inlineStr">
        <is>
          <t>Weighted Average Number of Shares Outstanding: Basic and diluted</t>
        </is>
      </c>
      <c r="B25" s="6" t="n">
        <v>9259486613</v>
      </c>
      <c r="C25" s="6" t="n">
        <v>88334358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 width="13" customWidth="1" min="5" max="5"/>
    <col width="27" customWidth="1" min="6" max="6"/>
    <col width="20" customWidth="1" min="7" max="7"/>
    <col width="13" customWidth="1" min="8" max="8"/>
  </cols>
  <sheetData>
    <row r="1">
      <c r="A1" s="1" t="inlineStr">
        <is>
          <t>Consolidated Statements Shareholders Equity - USD ($)</t>
        </is>
      </c>
      <c r="B1" s="2" t="inlineStr">
        <is>
          <t>Preferred Stock A</t>
        </is>
      </c>
      <c r="C1" s="2" t="inlineStr">
        <is>
          <t>Preferred Stock D</t>
        </is>
      </c>
      <c r="D1" s="2" t="inlineStr">
        <is>
          <t>Preferred Stock E</t>
        </is>
      </c>
      <c r="E1" s="2" t="inlineStr">
        <is>
          <t>Common Stock</t>
        </is>
      </c>
      <c r="F1" s="2" t="inlineStr">
        <is>
          <t>Additional Paid-In Capital</t>
        </is>
      </c>
      <c r="G1" s="2" t="inlineStr">
        <is>
          <t>Accumulated Deficit</t>
        </is>
      </c>
      <c r="H1" s="2" t="inlineStr">
        <is>
          <t>Total</t>
        </is>
      </c>
    </row>
    <row r="2">
      <c r="A2" s="4" t="inlineStr">
        <is>
          <t>Beginning Balance, Shares at Dec. 31, 2018</t>
        </is>
      </c>
      <c r="B2" s="6" t="n">
        <v>10000000</v>
      </c>
      <c r="C2" s="6" t="n">
        <v>1</v>
      </c>
      <c r="E2" s="6" t="n">
        <v>8809999998</v>
      </c>
    </row>
    <row r="3">
      <c r="A3" s="4" t="inlineStr">
        <is>
          <t>Beginning Balance, Value at Dec. 31, 2018</t>
        </is>
      </c>
      <c r="B3" s="5" t="n">
        <v>100</v>
      </c>
      <c r="E3" s="5" t="n">
        <v>88100</v>
      </c>
      <c r="F3" s="5" t="n">
        <v>8830754</v>
      </c>
      <c r="G3" s="5" t="n">
        <v>-13138220</v>
      </c>
      <c r="H3" s="5" t="n">
        <v>-4219266</v>
      </c>
    </row>
    <row r="4">
      <c r="A4" s="4" t="inlineStr">
        <is>
          <t>Net income (loss)</t>
        </is>
      </c>
      <c r="G4" s="6" t="n">
        <v>-965686</v>
      </c>
      <c r="H4" s="6" t="n">
        <v>-965686</v>
      </c>
    </row>
    <row r="5">
      <c r="A5" s="4" t="inlineStr">
        <is>
          <t>Issuance of common stock in connection with sales made under private or public offerings, Shares</t>
        </is>
      </c>
      <c r="E5" s="6" t="n">
        <v>190000000</v>
      </c>
    </row>
    <row r="6">
      <c r="A6" s="4" t="inlineStr">
        <is>
          <t>Issuance of common stock in connection with sales made under private or public offerings, Value</t>
        </is>
      </c>
      <c r="E6" s="5" t="n">
        <v>1900</v>
      </c>
      <c r="F6" s="6" t="n">
        <v>36100</v>
      </c>
      <c r="H6" s="6" t="n">
        <v>38000</v>
      </c>
    </row>
    <row r="7">
      <c r="A7" s="4" t="inlineStr">
        <is>
          <t>Exchange of common stock for Series E preferred stock, Shares</t>
        </is>
      </c>
      <c r="D7" s="6" t="n">
        <v>12</v>
      </c>
      <c r="E7" s="6" t="n">
        <v>-361813931</v>
      </c>
    </row>
    <row r="8">
      <c r="A8" s="4" t="inlineStr">
        <is>
          <t>Exchange of common stock for Series E preferred stock, Value</t>
        </is>
      </c>
      <c r="E8" s="5" t="n">
        <v>-3618</v>
      </c>
      <c r="F8" s="6" t="n">
        <v>27618</v>
      </c>
      <c r="H8" s="6" t="n">
        <v>24000</v>
      </c>
    </row>
    <row r="9">
      <c r="A9" s="4" t="inlineStr">
        <is>
          <t>Ending Balance, Shares at Dec. 31, 2019</t>
        </is>
      </c>
      <c r="B9" s="6" t="n">
        <v>10000000</v>
      </c>
      <c r="C9" s="6" t="n">
        <v>1</v>
      </c>
      <c r="D9" s="6" t="n">
        <v>12</v>
      </c>
      <c r="E9" s="6" t="n">
        <v>8638186067</v>
      </c>
    </row>
    <row r="10">
      <c r="A10" s="4" t="inlineStr">
        <is>
          <t>Ending Balance, Value at Dec. 31, 2019</t>
        </is>
      </c>
      <c r="B10" s="5" t="n">
        <v>100</v>
      </c>
      <c r="E10" s="5" t="n">
        <v>86382</v>
      </c>
      <c r="F10" s="6" t="n">
        <v>8894472</v>
      </c>
      <c r="G10" s="6" t="n">
        <v>-14103906</v>
      </c>
      <c r="H10" s="6" t="n">
        <v>-5122952</v>
      </c>
    </row>
    <row r="11">
      <c r="A11" s="4" t="inlineStr">
        <is>
          <t>Net income (loss)</t>
        </is>
      </c>
      <c r="G11" s="6" t="n">
        <v>-566221</v>
      </c>
      <c r="H11" s="6" t="n">
        <v>-566221</v>
      </c>
    </row>
    <row r="12">
      <c r="A12" s="4" t="inlineStr">
        <is>
          <t>Conversion of Series D preferred stock for common stock, Shares</t>
        </is>
      </c>
      <c r="C12" s="6" t="n">
        <v>-1</v>
      </c>
      <c r="E12" s="6" t="n">
        <v>870000000</v>
      </c>
    </row>
    <row r="13">
      <c r="A13" s="4" t="inlineStr">
        <is>
          <t>Conversion of Series D preferred stock for common stock, Value</t>
        </is>
      </c>
      <c r="E13" s="5" t="n">
        <v>8700</v>
      </c>
      <c r="F13" s="6" t="n">
        <v>-8700</v>
      </c>
    </row>
    <row r="14">
      <c r="A14" s="4" t="inlineStr">
        <is>
          <t>Issuance of Series E preferred stock to an officer as compensation, Shares</t>
        </is>
      </c>
      <c r="D14" s="6" t="n">
        <v>8</v>
      </c>
    </row>
    <row r="15">
      <c r="A15" s="4" t="inlineStr">
        <is>
          <t>Issuance of Series E preferred stock to an officer as compensation, Value</t>
        </is>
      </c>
      <c r="F15" s="6" t="n">
        <v>17500</v>
      </c>
      <c r="H15" s="6" t="n">
        <v>17500</v>
      </c>
    </row>
    <row r="16">
      <c r="A16" s="4" t="inlineStr">
        <is>
          <t>Issuance of common stock in connection with sales made under private or public offerings, Shares</t>
        </is>
      </c>
      <c r="D16" s="6" t="n">
        <v>2</v>
      </c>
      <c r="E16" s="6" t="n">
        <v>153333333</v>
      </c>
    </row>
    <row r="17">
      <c r="A17" s="4" t="inlineStr">
        <is>
          <t>Issuance of common stock in connection with sales made under private or public offerings, Value</t>
        </is>
      </c>
      <c r="E17" s="5" t="n">
        <v>1533</v>
      </c>
      <c r="F17" s="6" t="n">
        <v>18467</v>
      </c>
      <c r="H17" s="6" t="n">
        <v>20000</v>
      </c>
    </row>
    <row r="18">
      <c r="A18" s="4" t="inlineStr">
        <is>
          <t>Issuance of common stock in exchange for fees and services rendered, Shares</t>
        </is>
      </c>
      <c r="E18" s="6" t="n">
        <v>200000000</v>
      </c>
    </row>
    <row r="19">
      <c r="A19" s="4" t="inlineStr">
        <is>
          <t>Issuance of common stock in exchange for fees and services rendered, Value</t>
        </is>
      </c>
      <c r="E19" s="5" t="n">
        <v>2000</v>
      </c>
      <c r="F19" s="6" t="n">
        <v>38000</v>
      </c>
      <c r="H19" s="6" t="n">
        <v>40000</v>
      </c>
    </row>
    <row r="20">
      <c r="A20" s="4" t="inlineStr">
        <is>
          <t>Conversion of promissory note and accrued interest into Series E preferred stock, Shares</t>
        </is>
      </c>
      <c r="D20" s="6" t="n">
        <v>2</v>
      </c>
    </row>
    <row r="21">
      <c r="A21" s="4" t="inlineStr">
        <is>
          <t>Conversion of promissory note and accrued interest into Series E preferred stock, Value</t>
        </is>
      </c>
      <c r="F21" s="6" t="n">
        <v>18398</v>
      </c>
      <c r="H21" s="6" t="n">
        <v>18398</v>
      </c>
    </row>
    <row r="22">
      <c r="A22" s="4" t="inlineStr">
        <is>
          <t>Conversion of convertible debentures and accrued interest into common stock, Shares</t>
        </is>
      </c>
      <c r="E22" s="6" t="n">
        <v>331000000</v>
      </c>
    </row>
    <row r="23">
      <c r="A23" s="4" t="inlineStr">
        <is>
          <t>Conversion of convertible debentures and accrued interest into common stock, Amount</t>
        </is>
      </c>
      <c r="E23" s="5" t="n">
        <v>3310</v>
      </c>
      <c r="F23" s="6" t="n">
        <v>6620</v>
      </c>
      <c r="H23" s="6" t="n">
        <v>9930</v>
      </c>
    </row>
    <row r="24">
      <c r="A24" s="4" t="inlineStr">
        <is>
          <t>Ending Balance, Shares at Dec. 31, 2020</t>
        </is>
      </c>
      <c r="B24" s="6" t="n">
        <v>10000000</v>
      </c>
      <c r="D24" s="6" t="n">
        <v>24</v>
      </c>
      <c r="E24" s="6" t="n">
        <v>10192519400</v>
      </c>
    </row>
    <row r="25">
      <c r="A25" s="4" t="inlineStr">
        <is>
          <t>Ending Balance, Value at Dec. 31, 2020</t>
        </is>
      </c>
      <c r="B25" s="5" t="n">
        <v>100</v>
      </c>
      <c r="E25" s="5" t="n">
        <v>101925</v>
      </c>
      <c r="F25" s="5" t="n">
        <v>8984757</v>
      </c>
      <c r="G25" s="5" t="n">
        <v>-14670127</v>
      </c>
      <c r="H25" s="5" t="n">
        <v>-55833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 of continuing operations:</t>
        </is>
      </c>
    </row>
    <row r="4">
      <c r="A4" s="4" t="inlineStr">
        <is>
          <t>Net income (loss)</t>
        </is>
      </c>
      <c r="B4" s="5" t="n">
        <v>-566221</v>
      </c>
      <c r="C4" s="5" t="n">
        <v>-965686</v>
      </c>
    </row>
    <row r="5">
      <c r="A5" s="3" t="inlineStr">
        <is>
          <t>Adjustments to reconcile net loss to net cash used in operating activities:</t>
        </is>
      </c>
    </row>
    <row r="6">
      <c r="A6" s="4" t="inlineStr">
        <is>
          <t>Amortization of debt discount</t>
        </is>
      </c>
      <c r="B6" s="6" t="n">
        <v>49450</v>
      </c>
      <c r="C6" s="6" t="n">
        <v>17347</v>
      </c>
    </row>
    <row r="7">
      <c r="A7" s="4" t="inlineStr">
        <is>
          <t>Common stock issued in exchange for fees and services</t>
        </is>
      </c>
      <c r="B7" s="6" t="n">
        <v>40000</v>
      </c>
      <c r="C7" s="4" t="inlineStr">
        <is>
          <t xml:space="preserve"> </t>
        </is>
      </c>
    </row>
    <row r="8">
      <c r="A8" s="4" t="inlineStr">
        <is>
          <t>Derivative expense</t>
        </is>
      </c>
      <c r="B8" s="6" t="n">
        <v>129961</v>
      </c>
      <c r="C8" s="4" t="inlineStr">
        <is>
          <t xml:space="preserve"> </t>
        </is>
      </c>
    </row>
    <row r="9">
      <c r="A9" s="4" t="inlineStr">
        <is>
          <t>(Gain) Loss on Change in value of derivative liabilities</t>
        </is>
      </c>
      <c r="B9" s="6" t="n">
        <v>-104386</v>
      </c>
      <c r="C9" s="6" t="n">
        <v>292536</v>
      </c>
    </row>
    <row r="10">
      <c r="A10" s="4" t="inlineStr">
        <is>
          <t>(Gain) loss on issuance of stock</t>
        </is>
      </c>
      <c r="B10" s="4" t="inlineStr">
        <is>
          <t xml:space="preserve"> </t>
        </is>
      </c>
      <c r="C10" s="6" t="n">
        <v>24000</v>
      </c>
    </row>
    <row r="11">
      <c r="A11" s="3" t="inlineStr">
        <is>
          <t>Changes in operating assets and liabilities:</t>
        </is>
      </c>
    </row>
    <row r="12">
      <c r="A12" s="4" t="inlineStr">
        <is>
          <t>Accrued liabilities</t>
        </is>
      </c>
      <c r="B12" s="6" t="n">
        <v>345438</v>
      </c>
      <c r="C12" s="6" t="n">
        <v>576109</v>
      </c>
    </row>
    <row r="13">
      <c r="A13" s="4" t="inlineStr">
        <is>
          <t>Related party payables</t>
        </is>
      </c>
      <c r="B13" s="6" t="n">
        <v>4350</v>
      </c>
      <c r="C13" s="6" t="n">
        <v>25</v>
      </c>
    </row>
    <row r="14">
      <c r="A14" s="4" t="inlineStr">
        <is>
          <t>Net cash provided by (used in) operating activities</t>
        </is>
      </c>
      <c r="B14" s="6" t="n">
        <v>-101408</v>
      </c>
      <c r="C14" s="6" t="n">
        <v>-55669</v>
      </c>
    </row>
    <row r="15">
      <c r="A15" s="3" t="inlineStr">
        <is>
          <t>INVESTING ACTIVITIES</t>
        </is>
      </c>
    </row>
    <row r="16">
      <c r="A16" s="4" t="inlineStr">
        <is>
          <t>Net cash provided by (used in) investing activities</t>
        </is>
      </c>
      <c r="B16" s="4" t="inlineStr">
        <is>
          <t xml:space="preserve"> </t>
        </is>
      </c>
      <c r="C16" s="4" t="inlineStr">
        <is>
          <t xml:space="preserve"> </t>
        </is>
      </c>
    </row>
    <row r="17">
      <c r="A17" s="3" t="inlineStr">
        <is>
          <t>FINANCING ACTIVITIES</t>
        </is>
      </c>
    </row>
    <row r="18">
      <c r="A18" s="4" t="inlineStr">
        <is>
          <t>Proceeds from issuance of common stock</t>
        </is>
      </c>
      <c r="B18" s="6" t="n">
        <v>20000</v>
      </c>
      <c r="C18" s="6" t="n">
        <v>38000</v>
      </c>
    </row>
    <row r="19">
      <c r="A19" s="4" t="inlineStr">
        <is>
          <t>Proceeds from issuance of convertible notes</t>
        </is>
      </c>
      <c r="B19" s="6" t="n">
        <v>81500</v>
      </c>
      <c r="C19" s="6" t="n">
        <v>17500</v>
      </c>
    </row>
    <row r="20">
      <c r="A20" s="4" t="inlineStr">
        <is>
          <t>Net cash provided by (used in) financing activities</t>
        </is>
      </c>
      <c r="B20" s="6" t="n">
        <v>101500</v>
      </c>
      <c r="C20" s="6" t="n">
        <v>55500</v>
      </c>
    </row>
    <row r="21">
      <c r="A21" s="4" t="inlineStr">
        <is>
          <t>Net increase (decrease) in cash and cash equivalents</t>
        </is>
      </c>
      <c r="B21" s="6" t="n">
        <v>92</v>
      </c>
      <c r="C21" s="6" t="n">
        <v>-169</v>
      </c>
    </row>
    <row r="22">
      <c r="A22" s="4" t="inlineStr">
        <is>
          <t>Cash and cash equivalents at beginning of period</t>
        </is>
      </c>
      <c r="B22" s="6" t="n">
        <v>19</v>
      </c>
      <c r="C22" s="6" t="n">
        <v>188</v>
      </c>
    </row>
    <row r="23">
      <c r="A23" s="4" t="inlineStr">
        <is>
          <t>Cash and cash equivalents at end of period</t>
        </is>
      </c>
      <c r="B23" s="6" t="n">
        <v>111</v>
      </c>
      <c r="C23" s="6" t="n">
        <v>19</v>
      </c>
    </row>
    <row r="24">
      <c r="A24" s="3" t="inlineStr">
        <is>
          <t>Supplemental disclosure of cash flow information:</t>
        </is>
      </c>
    </row>
    <row r="25">
      <c r="A25" s="4" t="inlineStr">
        <is>
          <t>Cash paid for interest</t>
        </is>
      </c>
      <c r="B25" s="4" t="inlineStr">
        <is>
          <t xml:space="preserve"> </t>
        </is>
      </c>
      <c r="C25" s="4" t="inlineStr">
        <is>
          <t xml:space="preserve"> </t>
        </is>
      </c>
    </row>
    <row r="26">
      <c r="A26" s="4" t="inlineStr">
        <is>
          <t>Cash paid for income taxes</t>
        </is>
      </c>
      <c r="B26" s="4" t="inlineStr">
        <is>
          <t xml:space="preserve"> </t>
        </is>
      </c>
      <c r="C26" s="4" t="inlineStr">
        <is>
          <t xml:space="preserve"> </t>
        </is>
      </c>
    </row>
    <row r="27">
      <c r="A27" s="3" t="inlineStr">
        <is>
          <t>Supplemental disclosure of non-cash investing and financing activities:</t>
        </is>
      </c>
    </row>
    <row r="28">
      <c r="A28" s="4" t="inlineStr">
        <is>
          <t>Common stock issued to reduce convertible and promissory notes payable</t>
        </is>
      </c>
      <c r="B28" s="6" t="n">
        <v>9930</v>
      </c>
      <c r="C28" s="4" t="inlineStr">
        <is>
          <t xml:space="preserve"> </t>
        </is>
      </c>
    </row>
    <row r="29">
      <c r="A29" s="4" t="inlineStr">
        <is>
          <t>Series E preferred stock issued in lieu of cash for accrued officer compensation</t>
        </is>
      </c>
      <c r="B29" s="6" t="n">
        <v>17500</v>
      </c>
      <c r="C29" s="4" t="inlineStr">
        <is>
          <t xml:space="preserve"> </t>
        </is>
      </c>
    </row>
    <row r="30">
      <c r="A30" s="4" t="inlineStr">
        <is>
          <t>Series E preferred stock issued in exchange for conversion of promissory note and accrued interest</t>
        </is>
      </c>
      <c r="B30" s="6" t="n">
        <v>18398</v>
      </c>
      <c r="C30" s="4" t="inlineStr">
        <is>
          <t xml:space="preserve"> </t>
        </is>
      </c>
    </row>
    <row r="31">
      <c r="A31" s="4" t="inlineStr">
        <is>
          <t>Series E preferred stock issued in exchange for shares of common stock</t>
        </is>
      </c>
      <c r="B31" s="4" t="inlineStr">
        <is>
          <t xml:space="preserve"> </t>
        </is>
      </c>
      <c r="C31" s="5" t="n">
        <v>9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0</t>
        </is>
      </c>
    </row>
    <row r="3">
      <c r="A3" s="3" t="inlineStr">
        <is>
          <t>Notes to Financial Statements</t>
        </is>
      </c>
    </row>
    <row r="4">
      <c r="A4" s="4" t="inlineStr">
        <is>
          <t>Nature of Business and Summary of Significant Accounting Policies</t>
        </is>
      </c>
      <c r="B4" s="4" t="inlineStr">
        <is>
          <t>NOTE
1 – NATURE OF BUSINESS AND SUMMARY OF SIGNIFICANT ACCOUNTING POLICIES Nature of Business Rogue
One, Inc. (“Rogue One” or the “Company”) is a consumer products and marketing company focused on the high-margin,
multi-trillion-dollar alcoholic beverages sector. On June
27, 2017, Creative Edge Nutrition, a Nevada corporation ("CEN") and Rogue One executed an asset purchase agreement whereby
the Company purchased the assets and liabilities of CEN's subsidiary, Giddy Up Energy Products, Inc. ("Giddy"). As consideration,
the Company agreed to exchange 4,719,760,108 shares of its common stock. On On September 23, 2020, the Company entered into a Merger
Agreement and Plan of Reorganization with Human Brands International, Inc., a private corporation organized pursuant to the laws
of the State of Nevada (“Human Brands”), pursuant to which, at the effective time, Human Brands shareholders will
exchange 100% of the equity in Human Brands in exchange for a majority controlling interest in the Company. Human Brands operating
divisions currently own and manage over 250,000 agave plants, several premium spirit brands, and hold exclusive import and export
rights for a variety of spirit brands. Its core foundation is built upon its bulk tequila production operations. Human Brands
currently has supply contracts with well-known tequila brands, celebrities and athletes. Going
Concern The
accompanying consolidated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On a consolidated basis, the Company has incurred significant operating
losses since its inception.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the issuance of convertible debt as a measure to finance working capital needs. The Company will be required to continue
to do so until such time that its consolidated operations become profitable. Basis
of Presentation The
Company uses the accrual basis of accounting and accounting principles generally accepted in the United States of America (“US
GAAP”). The Company has adopted a December 31 fiscal year-end. The
consolidated financial statements include the financial statements of Rogue One Inc. and its wholly-owned subsidiary Harvest Soul
Inc. All significant inter-company balances and transactions within the Company and subsidiary have been eliminated upon consolidation. Use
of Estimates The
preparation of consolidated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Rogue
One Inc. considers all highly liquid investments with maturities of three months or less to be cash equivalents. The Company places
its cash with a high credit quality financial institution. The Company’s account at this institution is insured by the Federal
Deposit Insurance Corporation (“FDIC”) up to $250,000. For the years ended December 31, 2020 and 2019, the Company
did not have bank balances exceeding the FDIC insurance limit. To reduce its risk associated with the failure of such financial
institution, the Company evaluates at least annually the rating of the financial institution in which it holds deposits. Fair
Value of Financial Instruments The
Company’s financial instruments are carried at the approximate fair value due either to length of maturity or interest rates
that approximate prevailing market rates unless otherwise disclosed in these consolidated financial statements. 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scheduled in the fourth quarter. As
of December 31, 2020, the Company did not have any goodwill or indefinite-lived assets. Net
Income (Loss) per Common Share Net
income (loss) per share is calculated in accordance with FASB ASC 260, “Earnings per Share.” Basic net income (loss)
per common share is based on the weighted average number of shares of common stock outstanding at December 31, 2020 and 2019.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At December 31, 2020 and 2019, the Company
had convertible notes outstanding that could be converted into approximately 17,143,852,891 and 23,377,136,247 common shares based
up the closing bid price of the company’s common stock at December 31, 2020 and 2019, respectively. Shares which would result
from the conversion of the convertible notes were excluded from the calculation of net loss per share for 2020 and 2019 because
the effect would be anti-dilutive. Share-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Equity classified share-based payments for employees was fixed at the time of grant.
Equity-classified nonemployee share-based payment awards are measured at the grant date of the award which is the same as share-based
payments for employees. The Company adopted the requirements of the new rule as of January 1, 2019, the effective date of the
new guidance. No
share-based expenses were recorded for the years ended December 31, 2020 and 2019.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will be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Management has not filed tax returns for the years ended December 31, 2014 through 2020. Recent
Accounting Pronouncements Except
for rules and interpretive releases of the SEC under the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 In
December 2019, the FASB issued ASU 2019-12, Income Taxes (Topic 740),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amendment will be effective for public companies with fiscal years beginning after December 15,
2020; early adoption is permitted. The Company is evaluating the impact of this amendment on its consolidated financial statements.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U 2016-13 and its amendments will be effective for the Company for interim and annual periods in fiscal years beginning
after December 15, 2022. The Company believes the adoption will modify the way the Company analyzes financial instruments, but
it does not anticipate a material impact on results of operations. The Company is in the process of determining the effects adoption
will have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0</t>
        </is>
      </c>
    </row>
    <row r="3">
      <c r="A3" s="3" t="inlineStr">
        <is>
          <t>Going Concern</t>
        </is>
      </c>
    </row>
    <row r="4">
      <c r="A4" s="4" t="inlineStr">
        <is>
          <t>Going Concern</t>
        </is>
      </c>
      <c r="B4" s="4" t="inlineStr">
        <is>
          <t xml:space="preserve">NOTE
2 – GOING CONCERN The
Company’s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
Company incurred a net loss of $566,221 for the year ended December 31, 2020 and a working capital deficit of $5,583,345 at December
31, 2020. These conditions raise substantial doubt about the Company’s ability to continue as a going concern. In
order to continue as a going concern, the Company will need, among other things, additional capital resources. Management’s
plan to obtain such resources for the Company include, obtaining debt or equity capital from various lenders, institutions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t>
        </is>
      </c>
      <c r="B1" s="2" t="inlineStr">
        <is>
          <t>12 Months Ended</t>
        </is>
      </c>
    </row>
    <row r="2">
      <c r="B2" s="2" t="inlineStr">
        <is>
          <t>Dec. 31, 2020</t>
        </is>
      </c>
    </row>
    <row r="3">
      <c r="A3" s="3" t="inlineStr">
        <is>
          <t>Notes to Financial Statements</t>
        </is>
      </c>
    </row>
    <row r="4">
      <c r="A4" s="4" t="inlineStr">
        <is>
          <t>Notes Payable</t>
        </is>
      </c>
      <c r="B4" s="4" t="inlineStr">
        <is>
          <t>NOTE
3 –NOTES PAYABLE Convertible
Notes Payable The
following tables set forth the components of the Company’s convertible notes from continuing operations at December 31,
2020 and December 31, 2019:
December 31, December 31,
Principal value of convertible notes $ 1,595,553 $ 1,515,178
Unamortized loan discounts (35,750 ) (— )
Total convertible notes, net $ 1,559,803 $ 1,515,178 The
following table sets forth a summary of change in our convertible notes payable for the years ended December 31, 2020 and 2019:
Beginning balance, January
1, 2019 $ 1,515,178
Issuance of new
convertible notes —
Increase in principal
amounts outstanding due to lender adjustments per terms of the note agreements —
Conversion of
principal amounts outstanding into common stock of the Company (— )
Ending balance December 31, 2019 $ 1,515,178
Issuance of new
convertible notes 85,200
Increase in principal
amounts outstanding due to lender adjustments per terms of the note agreements —
Conversion of
principal amounts outstanding into common stock of the Company (4,825 )
Ending balance December 31, 2020 $ 1,595,553 On
January 28, 2014, the Company converted $11,000 of a $22,000 convertible note to 24,445 common shares. The note had been purchased
from a former officer of the Company based on the contractual conversion terms per agreement. The balance of this note was $8,263
at December 31, 2020. On
January 5, 2015, the Company executed a promissory note for $20,000. The note bears interest at 6% and has a maturity date of
January 5, 2016. It can be converted into common stock at a discount of 30% off of the conversion price. The conversion price
is the average bid price on the 3 days prior to the date of conversion, but no less than $0.0001. This note was sold to a third
party on August 21, 2015 and the terms of the notes were modified. The new note bears interest at 8% and has a maturity date of
August 20, 2017. It can be converted into common stock at a discount of 45% off of the conversion price. The conversion price
is the average of the three lowest bid prices during the 10 trading days prior to the date of conversion. The balance of this
note was $20,000 at December 31, 2020. On
January 26, 2015, the Company executed a promissory note for $28,000. The note bears interest at 12% and has a maturity date of
January 26, 2016. The note can be converted into common stock at a discount of 45% off of the conversion price. The conversion
price is the average of the three lowest bid prices during the 10 trading days prior to the date of conversion, but no less than
$0.0001. The balance of this note was $28,000 at December 31, 2020. On
February 10, 2015, the Company executed a promissory note for $52,500. The note bears interest at 8% and has a maturity date of
February 10, 2016. The note can be converted into common stock at a discount of 55% off of the conversion price. The conversion
price is the average bid price on the 3 days prior to the date of conversion, but no less than $0.0001. The balance of this note
was $3,600 at December 31, 2020. On
February 10, 2015, its holder sold dated June 30, 2014 a promissory note for $88,500 to a third-party investor and the terms of
the note were modified. The note bears interest at 8% and has a maturity date of February 10, 2016. It can be converted into common
stock at a discount of 55% off the conversion price. The conversion price is the average bid price on the 3 days prior to the
date of conversion, but no less than $0.0001. The balance of this note was $64,445 at December 31, 2020. On
February 13, 2015, the Company executed a promissory note for $50,000. The note bears interest at 8% and has a maturity date of
February 13, 2016. The note can be converted into common stock at a discount of 30% off of the conversion price. The conversion
price is the average bid price on the 3 days prior to the date of conversion, but no less than $0.0001. This note was sold to
a third party on August 21, 2015 and the terms of the notes were modified. The new note bears interest at 8% and has a maturity
date of August 20, 2017. It can be converted into common stock at a discount of 45% off of the conversion price. The conversion
price is the average of the three lowest bid prices during the 10 trading days prior to the date of conversion. The balance of
this note was $52,966 at December 31, 2020. On
March 17, 2015, the Company executed a promissory note for $28,000. The note bears interest at 12% and has a maturity date of
March 17, 2016. The note can be converted into common stock at a discount of 45% off of the conversion price. The conversion price
is the average of the three lowest bid prices during the 10 trading days prior to the date of conversion, but no less than $0.0001.
The balance of this note was $28,000 at December 31, 2020. On March
27, 2015, the Company executed a promissory note for $15,000. The note bears interest at 6% and has a maturity date of March 27,
2016. The note can be converted into common stock at a discount of 40% off of the conversion price. The conversion price is the
average closing bid price on the three (3) days prior to the date of conversion. The balance of this note was $11,000 at December
31, 2020. On
April 1, 2015, the Company executed a promissory note for $12,000. The note bears interest at 6% and has a maturity date of March
27, 2016. The note can be converted into common stock at a at a rate equivalent to the average closing bid price on the 3 days
prior to the date of conversion. The balance of this note was $12,000 at December 31, 2020. On
May 28, 2015, the Company executed a promissory note for $23,000. The note bears interest at 12% and has a maturity date of February
28, 2016. The note can be converted into common stock at a discount of 45% off of the conversion price. The conversion price is
the average of the three lowest bid prices during the 20 trading days prior to the date of conversion. The balance of this note
was $23,000 at December 31, 2020. On
August 7, 2015, its holder sold two promissory notes aggregating $46,705 and originating in 2014 to a third-party investor and
the terms of the notes were modified. The new note bears interest at 6% and has a maturity date of August 6, 2017. It can be converted
into common stock at a discount of 45% off of the conversion price. The conversion price is the average of the three lowest bid
prices during the 20 trading days prior to the date of conversion. The balance of this note was $46,705 at December 31, 2020. On
August 21, 2015, the Company executed a promissory note for $30,000. The note bears interest at 6% and has a maturity date of
August 21, 2016. The note can be converted into common stock at a discount of 40% off of the conversion price. The conversion
price is the average closing bid price on the 3 days prior to the date of conversion. The balance of this note was $30,000 at
December 31, 2020. On
August 24, 2015, the Company executed two (2) promissory notes, each in the principal amount of $15,000, for an aggregate $30,000.
The notes bear interest at 6% and have a maturity date of August 24, 2016. The notes can be converted into common stock at a discount
of 40% off of the conversion price. The conversion price is the average closing bid price on the 3 days prior to the date of conversion.
The balance of these notes was $30,000 at December 31, 2020. On
September 2, 2015, the Company executed a promissory note for $51,414. The note bears interest at 12% and has a maturity date
of February 28, 2016. The note can be converted into common stock at a discount of 45% off of the conversion price. The conversion
price is the average of the three lowest bid prices during the 20 trading days prior to the date of conversion. The balance of
this note was $51,414 at December 31, 2020. On
September 4, 2015, the Company executed a promissory note for $52,500. The note bears interest at 8% and has a maturity date of
September 4, 2017. It can be converted into common stock at a discount of 45% off of the conversion price. The conversion price
is the average of the three lowest bid prices during the 10 trading days prior to the date of conversion. The balance of this
note was $39,342 at December 31, 2020. During
the year ended December 31, 2015, the Company received debt proceeds from the issuance of five convertible promissory notes aggregating
$99,500 to certain lenders. The Company has attempted with no avail to locate these note agreements and validate the sources of
these debt proceeds. It has exhausted all of its available resources in its efforts to locate these notes and note holders. As
such, the Company has made certain assumptions in regard to the contractual terms associated with these notes, which are consistent
with other convertible debt securities issued during the period. The balance of these notes was $99,500 at December 31, 2020. On
January 1, 2018, the Company executed three promissory notes aggregating $693,819 to settle a legal matter. See Note 9 –
Commitments and Contingencies. The notes bear interest at 12% and have a maturity date of July 10, 2018. The notes can be converted
into common stock at a discount of 45% off of the conversion price. The conversion price is the lowest bid price during the 25
trading days prior to the date of conversion. On March 6, 2020, one of the holders entered into a note purchase and assignment
agreement whereby $50,000 of note principal was sold to a third-party investor. The balance of these notes was $643,819 at December
31, 2020. On
March 13, 2018, the Company issued a convertible promissory note for $5,500. The note bears interest at 12% and has a maturity
date of March 13, 2020. The note can be converted into common stock at a discount of 50% off of the conversion price. The conversion
price is equal to the lowest bid price during the 20 trading days prior to the date of conversion. The balance of this note was
$5,500 at December 31, 2020. On
December 12, 2018, the Company issued a convertible promissory note for $25,000. The note bears interest at 8% and has a maturity
date of December 12, 2020. The note can be converted into common stock at a discount of 40% off of the conversion price. The conversion
price is equal to the lowest bid price during the five trading days prior to the date of conversion. The balance of this note
was $25,000 at December 31, 2020. On
March 6, 2020, as described above, a third-party investor purchased $50,000 in note principal from an existing noteholder pursuant
to a note purchase and assignment agreement. On October 21, 2020, the holder converted $4,825 in note principal and $4,605 in
accrued interest into 331,000,000 shares of the Company’s common stock. The balance of this note was $45,174 at December
31, 2020. On April 3,
2020, the Company issued a convertible promissory note for $35,000. The note bears interest at 12% and has a maturity date of
December 31, 2020. The note can be converted into common stock at a discount of 45% off of the conversion price. The conversion
price is the lowest bid price during the 25 trading days prior to the date of conversion. The balance of this note was $35,000
and remaining unamortized discount was $10,208 at December 31, 2020 On May 26,
2020, the Company issued a convertible promissory note for $15,000. The note bears interest at 12% and has a maturity date of
February 26, 2021. The note can be converted into common stock at a discount of 50% off of the conversion price. The conversion
price is equal to the lowest bid price during the 30 trading days prior to the date of conversion. The balance of this note was
$15,000 and remaining unamortized discount was $6,875 at December 31, 2020 On June 8,
2020, the Company issued a convertible promissory note for $11,200. The note was issued with an original issue discount of $1,200,
or an effective interest rate of 12%, and has a maturity date of June 8, 2021. The note can be converted into common stock at
a discount of 50% off of the conversion price. The conversion price is equal to the lowest bid price during the 20 trading days
prior to the date of conversion. The balance of this note was $11,200 and remaining unamortized discount was $4,667 at December
31, 2020 On August
12, 2020, the Company issued a convertible promissory note for $24,000. The note was issued with an original issue discount of
$2,500, or an effective interest rate of 11.6%, and has a maturity date of August 12, 2021. The note can be converted into common
stock at a discount of 50% off of the conversion price. The conversion price is equal to
the lowest bid price during the 20 trading days prior to the date of conversion. The balance of this note was $24,000 and remaining
unamortized discount was $14,000 at December 31, 2020 As
of December 31, 2020, most of the Company’s convertible promissory notes were in default of payment per the terms of their
contractual maturity dates. To the best of its knowledge, the Company has not received any formal notices of default, demands
for payment or other forms of claim as a result of these defaults. The Company is accruing interest on these convertible promissory
notes at default rates ranging between 12% and 24%. All
of the convertible notes were analyzed at the time of their issuance for derivative accounting consideration. In some instances,
the Company concluded that a derivative liability existed. The derivative liabilities were measured using the commitment-date
stock price. As of December 31, 2020 and 2019, the Company determined that the fair value of these derivative liabilities totaled
$2,298,820 and $2,191,745, respectively. The
value of the derivative liabilities was determined using the following Black-Scholes methodology:
For
the Years Ended
December 31, 2020 December 31, 2019
Expected
dividend yield (1) 0.00 % 0.00% %
Risk-free interest
rate (2) 0.09-0.17 % 1.57-2.63 %
Expected volatility
(3) 199.52-527.04 % 310.09-582.91 %
Expected life
(in years) 0.50-1.00 0.50-1.00 ______________
(1) The Company has no history
or expectation of paying cash dividends on its common stock.
(2) The risk-free interest rate is based on the
U.S. Treasury yield for a term consistent with the expected life of the promissory notes in effect at the time of issuance.
(3) The volatility of the Company’s common
stock is based on trading activity for the previous contractual term ended at each promissory note issuance date. A portion
of this amount is recorded as a debt discount and is amortized as interest expense over the term of the related convertible debentures.
The remaining debt discounts associated with these beneficial conversion features was $35,750 and $0 respectively as of December
31, 2020 and 2019. The related amortization expense was $49,450 and $17,347 for the year ended December 31, 2020 and 2019, respectively.
See Note 6 – Fair Value Measurements for additional details. During
the year ended December 31, 2020, the Company converted, upon receiving formal notices from its noteholders, $4,825 in note principal,
plus accrued interest totaling $4,605, into 331,000,000 shares of common stock. No shares of common stock were issued in connection
with the conversion of notes payable or accrued interest during the year ended December 31, 2019. At
December 31, 2020 and 2019, the number of shares of common stock underlying these convertible debentures totaled 17,143,852,891
and 23,377,136,247 shares, respectively. Promissory
Notes Payable On
November 21, 2019, the Company issued a promissory note for gross proceeds of $17,500. The note bears interest at 5.0% per annum
and is payable at the earlier of (i) 60 days or (ii) upon demand. On December 31, 2020, the note, plus $898 in accrued interest,
was exchanged for 2 shares of the Company’s Series E convertible preferred stock. At the time of the exchange, all amounts
due under the note were deemed to be paid-in-full and the note was cancell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1T12:23:23Z</dcterms:created>
  <dcterms:modified xmlns:dcterms="http://purl.org/dc/terms/" xmlns:xsi="http://www.w3.org/2001/XMLSchema-instance" xsi:type="dcterms:W3CDTF">2021-04-21T12:23:23Z</dcterms:modified>
</cp:coreProperties>
</file>